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1. Organization and Business Ba" sheetId="7" state="visible" r:id="rId7"/>
    <sheet xmlns:r="http://schemas.openxmlformats.org/officeDocument/2006/relationships" name="2. Summary of Significant Accou" sheetId="8" state="visible" r:id="rId8"/>
    <sheet xmlns:r="http://schemas.openxmlformats.org/officeDocument/2006/relationships" name="3. Going Concern Uncertainties" sheetId="9" state="visible" r:id="rId9"/>
    <sheet xmlns:r="http://schemas.openxmlformats.org/officeDocument/2006/relationships" name="4. Business Combination and Dis" sheetId="10" state="visible" r:id="rId10"/>
    <sheet xmlns:r="http://schemas.openxmlformats.org/officeDocument/2006/relationships" name="5. Plant and Equipment" sheetId="11" state="visible" r:id="rId11"/>
    <sheet xmlns:r="http://schemas.openxmlformats.org/officeDocument/2006/relationships" name="6. Amounts due to Related Parti" sheetId="12" state="visible" r:id="rId12"/>
    <sheet xmlns:r="http://schemas.openxmlformats.org/officeDocument/2006/relationships" name="7. Lease Liability" sheetId="13" state="visible" r:id="rId13"/>
    <sheet xmlns:r="http://schemas.openxmlformats.org/officeDocument/2006/relationships" name="8. Income Taxes" sheetId="14" state="visible" r:id="rId14"/>
    <sheet xmlns:r="http://schemas.openxmlformats.org/officeDocument/2006/relationships" name="9. Stockholders' Deficit" sheetId="15" state="visible" r:id="rId15"/>
    <sheet xmlns:r="http://schemas.openxmlformats.org/officeDocument/2006/relationships" name="10. Net (Loss) Income Per Share" sheetId="16" state="visible" r:id="rId16"/>
    <sheet xmlns:r="http://schemas.openxmlformats.org/officeDocument/2006/relationships" name="11. Pension Costs" sheetId="17" state="visible" r:id="rId17"/>
    <sheet xmlns:r="http://schemas.openxmlformats.org/officeDocument/2006/relationships" name="12. Related Party Transactions" sheetId="18" state="visible" r:id="rId18"/>
    <sheet xmlns:r="http://schemas.openxmlformats.org/officeDocument/2006/relationships" name="13. Concentrations of Risk" sheetId="19" state="visible" r:id="rId19"/>
    <sheet xmlns:r="http://schemas.openxmlformats.org/officeDocument/2006/relationships" name="14. Commitments and Contingenci"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1. Organization and Business _2" sheetId="23" state="visible" r:id="rId23"/>
    <sheet xmlns:r="http://schemas.openxmlformats.org/officeDocument/2006/relationships" name="2. Summary of Significant Acc_3" sheetId="24" state="visible" r:id="rId24"/>
    <sheet xmlns:r="http://schemas.openxmlformats.org/officeDocument/2006/relationships" name="5. Plant and Equipment (Tables)" sheetId="25" state="visible" r:id="rId25"/>
    <sheet xmlns:r="http://schemas.openxmlformats.org/officeDocument/2006/relationships" name="7. Lease Liability (Tables)" sheetId="26" state="visible" r:id="rId26"/>
    <sheet xmlns:r="http://schemas.openxmlformats.org/officeDocument/2006/relationships" name="8. Income Taxes (Tables)" sheetId="27" state="visible" r:id="rId27"/>
    <sheet xmlns:r="http://schemas.openxmlformats.org/officeDocument/2006/relationships" name="10. Net (Loss) Income Per Sha_2" sheetId="28" state="visible" r:id="rId28"/>
    <sheet xmlns:r="http://schemas.openxmlformats.org/officeDocument/2006/relationships" name="13. Concentrations of Risk (Tab" sheetId="29" state="visible" r:id="rId29"/>
    <sheet xmlns:r="http://schemas.openxmlformats.org/officeDocument/2006/relationships" name="1. Organization and Business _3" sheetId="30" state="visible" r:id="rId30"/>
    <sheet xmlns:r="http://schemas.openxmlformats.org/officeDocument/2006/relationships" name="1. Organization and Business _4"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3. Going Concern Uncertainties " sheetId="35" state="visible" r:id="rId35"/>
    <sheet xmlns:r="http://schemas.openxmlformats.org/officeDocument/2006/relationships" name="5. Plant and Equipment (Details" sheetId="36" state="visible" r:id="rId36"/>
    <sheet xmlns:r="http://schemas.openxmlformats.org/officeDocument/2006/relationships" name="5. Plant and Equipment (Detai_2" sheetId="37" state="visible" r:id="rId37"/>
    <sheet xmlns:r="http://schemas.openxmlformats.org/officeDocument/2006/relationships" name="7. Lease Liability (Details - F" sheetId="38" state="visible" r:id="rId38"/>
    <sheet xmlns:r="http://schemas.openxmlformats.org/officeDocument/2006/relationships" name="7. Lease Liability (Details Nar" sheetId="39" state="visible" r:id="rId39"/>
    <sheet xmlns:r="http://schemas.openxmlformats.org/officeDocument/2006/relationships" name="8. Income Taxes (Details - Juri" sheetId="40" state="visible" r:id="rId40"/>
    <sheet xmlns:r="http://schemas.openxmlformats.org/officeDocument/2006/relationships" name="8. Income Taxes (Details - Prov" sheetId="41" state="visible" r:id="rId41"/>
    <sheet xmlns:r="http://schemas.openxmlformats.org/officeDocument/2006/relationships" name="8. Income Taxes (Details - Inco" sheetId="42" state="visible" r:id="rId42"/>
    <sheet xmlns:r="http://schemas.openxmlformats.org/officeDocument/2006/relationships" name="8. Income Taxes (Details - Defe" sheetId="43" state="visible" r:id="rId43"/>
    <sheet xmlns:r="http://schemas.openxmlformats.org/officeDocument/2006/relationships" name="8. Income Taxes (Details Narrat" sheetId="44" state="visible" r:id="rId44"/>
    <sheet xmlns:r="http://schemas.openxmlformats.org/officeDocument/2006/relationships" name="9. Stockholders' Deficit (Detai" sheetId="45" state="visible" r:id="rId45"/>
    <sheet xmlns:r="http://schemas.openxmlformats.org/officeDocument/2006/relationships" name="10. Net (Loss) Income Per Sha_3" sheetId="46" state="visible" r:id="rId46"/>
    <sheet xmlns:r="http://schemas.openxmlformats.org/officeDocument/2006/relationships" name="11. Pension Costs (Details Narr" sheetId="47" state="visible" r:id="rId47"/>
    <sheet xmlns:r="http://schemas.openxmlformats.org/officeDocument/2006/relationships" name="13. Concentrations of Risk (Det" sheetId="48" state="visible" r:id="rId48"/>
    <sheet xmlns:r="http://schemas.openxmlformats.org/officeDocument/2006/relationships" name="13. Concentrations of Risk (D_2" sheetId="49" state="visible" r:id="rId49"/>
  </sheets>
  <definedNames/>
  <calcPr calcId="124519" fullCalcOnLoad="1"/>
</workbook>
</file>

<file path=xl/sharedStrings.xml><?xml version="1.0" encoding="utf-8"?>
<sst xmlns="http://schemas.openxmlformats.org/spreadsheetml/2006/main" uniqueCount="393">
  <si>
    <t>Document and Entity Information - USD ($)</t>
  </si>
  <si>
    <t>12 Months Ended</t>
  </si>
  <si>
    <t>Dec. 31, 2019</t>
  </si>
  <si>
    <t>Apr. 28, 2020</t>
  </si>
  <si>
    <t>Jun. 28, 2019</t>
  </si>
  <si>
    <t>Cover [Abstract]</t>
  </si>
  <si>
    <t>Entity Registrant Name</t>
  </si>
  <si>
    <t>Cosmos Group Holdings Inc.</t>
  </si>
  <si>
    <t>Entity Central Index Key</t>
  </si>
  <si>
    <t>0001706509</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t>
  </si>
  <si>
    <t>Entity Shell Company</t>
  </si>
  <si>
    <t>Interactive data current</t>
  </si>
  <si>
    <t>Entity File Number</t>
  </si>
  <si>
    <t>000-55793</t>
  </si>
  <si>
    <t>Entity Incorporation State Code</t>
  </si>
  <si>
    <t>NV</t>
  </si>
  <si>
    <t>Consolidated Balance Sheets - USD ($)</t>
  </si>
  <si>
    <t>Dec. 31, 2018</t>
  </si>
  <si>
    <t>Current assets:</t>
  </si>
  <si>
    <t>Cash and cash equivalents</t>
  </si>
  <si>
    <t>Accounts receivable</t>
  </si>
  <si>
    <t>Total current assets</t>
  </si>
  <si>
    <t>Non-current assets:</t>
  </si>
  <si>
    <t>Plant and equipment, net</t>
  </si>
  <si>
    <t>Assets classified as discontinued operations</t>
  </si>
  <si>
    <t>TOTAL ASSETS</t>
  </si>
  <si>
    <t>Current liabilities:</t>
  </si>
  <si>
    <t>Accounts payable and accrued liabilities</t>
  </si>
  <si>
    <t>Amounts due to related parties</t>
  </si>
  <si>
    <t>Lease liability</t>
  </si>
  <si>
    <t>Income tax payable</t>
  </si>
  <si>
    <t>Total current liabilities</t>
  </si>
  <si>
    <t>Non-current liabilities:</t>
  </si>
  <si>
    <t>Deferred tax liabilities</t>
  </si>
  <si>
    <t>Total non-current liabilities</t>
  </si>
  <si>
    <t>Liabilities classified as discontinued operations</t>
  </si>
  <si>
    <t>TOTAL LIABILITIES</t>
  </si>
  <si>
    <t>Commitments and contingencies</t>
  </si>
  <si>
    <t xml:space="preserve"> </t>
  </si>
  <si>
    <t>Stockholders' equity:</t>
  </si>
  <si>
    <t>Common stock, $0.001 par value; 500,000,000 shares authorized; 21,536,933 and 21,492,933 shares issued and outstanding as of December 31, 2019 and 2018, respectively</t>
  </si>
  <si>
    <t>Additional paid in capital</t>
  </si>
  <si>
    <t>Accumulated losses</t>
  </si>
  <si>
    <t>Total stockholders' deficit</t>
  </si>
  <si>
    <t>TOTAL LIABILITIES AND STOCKHOLDERS' DEFICIT</t>
  </si>
  <si>
    <t>Consolidated Balance Sheets (Parenthetical) - $ / shares</t>
  </si>
  <si>
    <t>Statement of Financial Position [Abstract]</t>
  </si>
  <si>
    <t>Common stock, par value</t>
  </si>
  <si>
    <t>$ .001</t>
  </si>
  <si>
    <t>Common stock, shares authorized</t>
  </si>
  <si>
    <t>Common stock, shares issued</t>
  </si>
  <si>
    <t>Common stock, shares outstanding</t>
  </si>
  <si>
    <t>Consolidated Statements of Operations and Comprehensive Loss - USD ($)</t>
  </si>
  <si>
    <t>Income Statement [Abstract]</t>
  </si>
  <si>
    <t>Revenues, net</t>
  </si>
  <si>
    <t>Cost of revenue</t>
  </si>
  <si>
    <t>Gross profit</t>
  </si>
  <si>
    <t>Operating expenses</t>
  </si>
  <si>
    <t>General and administrative</t>
  </si>
  <si>
    <t>Total operating expenses</t>
  </si>
  <si>
    <t>Loss from operations</t>
  </si>
  <si>
    <t>Other (expense) income:</t>
  </si>
  <si>
    <t>Gain from the sale of subsidaries</t>
  </si>
  <si>
    <t>Gain on disposal of plant and equipment</t>
  </si>
  <si>
    <t>Interest expense</t>
  </si>
  <si>
    <t>Interest income</t>
  </si>
  <si>
    <t>Total other expense</t>
  </si>
  <si>
    <t>(Loss) income before income taxes</t>
  </si>
  <si>
    <t>Income tax credit (expense)</t>
  </si>
  <si>
    <t>(Loss) income from continuing operations</t>
  </si>
  <si>
    <t>Loss from discontinued operations, net of tax</t>
  </si>
  <si>
    <t>NET (LOSS) INCOME</t>
  </si>
  <si>
    <t>Other comprehensive loss:</t>
  </si>
  <si>
    <t>- Foreign currency translation income</t>
  </si>
  <si>
    <t>COMPREHENSIVE (LOSS) INCOME</t>
  </si>
  <si>
    <t>Net (loss) income per share - Continuing operations - Basic and Diluted</t>
  </si>
  <si>
    <t>Net (loss) income per share - Discontinued operations - Basic and Diluted</t>
  </si>
  <si>
    <t>Net (loss) income per share - Basic and Diluted</t>
  </si>
  <si>
    <t>Weighted average common shares outstanding - Basic and Diluted</t>
  </si>
  <si>
    <t>Consolidated Statements of Cash Flows - USD ($)</t>
  </si>
  <si>
    <t>Cash flows from operating activities:</t>
  </si>
  <si>
    <t>Net (loss) income</t>
  </si>
  <si>
    <t>Adjustments to reconcile net (loss) income to net cash used in operating activities</t>
  </si>
  <si>
    <t>Depreciation of plant and equipment</t>
  </si>
  <si>
    <t>Gain from the sales of subsidaries</t>
  </si>
  <si>
    <t>Stock based compensation</t>
  </si>
  <si>
    <t>Change in operating assets and liabilities:</t>
  </si>
  <si>
    <t>Net cash used in operating activities from discontinued operation</t>
  </si>
  <si>
    <t>Net cash used in operating activities</t>
  </si>
  <si>
    <t>Cash flows from investing activities:</t>
  </si>
  <si>
    <t>Proceeds from disposal of plant and equipment</t>
  </si>
  <si>
    <t>Net cash used in investing activities from discontinued operation</t>
  </si>
  <si>
    <t>Net cash used in investing activities</t>
  </si>
  <si>
    <t>Cash flows from financing activities:</t>
  </si>
  <si>
    <t>Advances from related parties</t>
  </si>
  <si>
    <t>Repayment of lease liability</t>
  </si>
  <si>
    <t>Net cash provided by (used in) financing activities from discontinued operation</t>
  </si>
  <si>
    <t>Net cash provided by financing activities</t>
  </si>
  <si>
    <t>Foreign currency translation adjustment</t>
  </si>
  <si>
    <t>NET CHANGE IN CASH AND CASH EQUIVALENTS</t>
  </si>
  <si>
    <t>BEGINNING OF YEAR</t>
  </si>
  <si>
    <t>END OF YEAR</t>
  </si>
  <si>
    <t>Supplementary disclosures:</t>
  </si>
  <si>
    <t>Cash paid for tax</t>
  </si>
  <si>
    <t>Cash paid for interest</t>
  </si>
  <si>
    <t>Consolidated Statement of Stockholders' Equity (Deficit) - USD ($)</t>
  </si>
  <si>
    <t>Common Stock</t>
  </si>
  <si>
    <t>Accumulated Other Comprehensive Income / Loss</t>
  </si>
  <si>
    <t>Additional Paid-In Capital</t>
  </si>
  <si>
    <t>Retained Earnings / Accumulated Deficit</t>
  </si>
  <si>
    <t>Total</t>
  </si>
  <si>
    <t>Beginning balance, shares at Dec. 31, 2017</t>
  </si>
  <si>
    <t>Beginning balance, value at Dec. 31, 2017</t>
  </si>
  <si>
    <t>Net income (loss) for the year</t>
  </si>
  <si>
    <t>Ending balance, shares at Dec. 31, 2018</t>
  </si>
  <si>
    <t>Ending balance, value at Dec. 31, 2018</t>
  </si>
  <si>
    <t>Shares issued for services, shares</t>
  </si>
  <si>
    <t>Shares issued for services, value</t>
  </si>
  <si>
    <t>Ending balance, shares at Dec. 31, 2019</t>
  </si>
  <si>
    <t>Ending balance, value at Dec. 31, 2019</t>
  </si>
  <si>
    <t>1. Organization and Business Background</t>
  </si>
  <si>
    <t>Organization, Consolidation and Presentation of Financial Statements [Abstract]</t>
  </si>
  <si>
    <t>Organization and Business Background</t>
  </si>
  <si>
    <t>NOTE – Cosmos Group Holdings Inc. (the “Company”
or “COSG”) incorporated in the state of Nevada on August 14, 1987, under the name Shur De Cor, Inc. and engaged in
developing certain mining claims. In April 1999, Shur De Cor merged with Interactive Marketing Technology, a New Jersey corporation
that was engaged in the business of developing and direct marketing of consumer products. As the surviving company, Shur De Cor
changed its name to Interactive Marketing Technology, Inc. Shur De Cor's then management resigned and the management of Interactive
New Jersey became the Company’s management. The prior management of Shur De Cor retained Shur De Cor’s business and
assets. Effective February 26, 2016, the Company changed its name to Cosmos Group Holdings Inc. The Company, through its subsidiaries,
mainly engages in the provision of truckload transportation service in Hong Kong, in which the Company utilizes its owned trucks
or independent contractor owned trucks for the pickup and delivery of freight from port to the designated destination, upon the
customers’ request. On September 17, 2018, the Company entered
into the Agreement for Sale and Purchase of Shares in COSG International Holdings Limited, a British Virgin Islands limited liability
company (“COSG International”), and sold the China operation to Lilun Gan, an unaffiliated third party, for cash consideration
of Ten Thousand Dollars (US$10,000). The sale was consummated on December 31, 2018. In July 2019, the Company entered into
the business of developing and delivering educational content. On July 19, 2019, the Company acquired 5,100 Ordinary Shares of
Hong Kong Healthtech Limited, a limited company organized under the laws of Hong Kong (“HKHL”), from Wing Lok Jonathan
SO (“SWL”) pursuant to the terms of a Share Exchange Agreement (the “Share Exchange Agreement”). Such securities
represented approximately 51% of the issued and outstanding securities of HKHL. As consideration, we issued 6,232,951 shares of
our common stock, at a per share price of US$8.99. In connection with the Share Exchange,
the Company entered into an Intellectual Property Ownership and License Agreement with HKHL, Shenzhen Fu Zheng Qin Education Technology
Limited (formerly known as Shenzhen Yongle Innovative Education Limited) (“SZFZQ”) and their affiliates (the “IP
License Agreement”), pursuant to which we licensed from HKHL, SZFZQ and their affiliates the right to exploit certain intellectual
property related to the operations of the AI education business on a worldwide, non-exclusive, perpetual, royalty-free and irrevocable
basis. The Company also entered into employment agreements with certain individuals. In addition, the Company entered into a
Consulting Agreement with Hung-Yi pursuant to which Mr. Hung agreed to provide certain research and development plans, develop
strategic partnerships, and assist the Company in meeting certain financial targets in exchange for 1,074,647 shares of our common
stock, at a per share price of US$8.99 (the “Hung Shares”). Effective November 12, 2019, the Company
mutually terminated the Consulting Agreement, and Mr. Hung agreed to return the Hung Shares to the Company for cancellation. On
December 27, 2019, all parties mutually terminated the Share Exchange Agreement and IP License Agreement. As a result, 5,100 Ordinary
Shares of HKHL were returned to SWL and the 6,232,951 shares of our common stock issued in exchange therefor were returned to us
for cancellation. On December 30, 2019, Kai Chi WONG resigned from his position as Chief Operating Officer of the Company. Subsequently, on March 16, 2020, the Company
approved to discontinue and exit from the AI Education business by the end of the first quarter 2020. Description of subsidiaries
Name Place
of incorporation and
kind of legal
entity Principal
activities and
place of operation Particulars
of issued/ registered
share capital Effective
interest held
Lee
Tat International Holdings Limited British
Virgin Islands Investment holding 50,000 ordinary shares at US$1 each 100%
Lee Tat Transportation International Limited
Hong Kong Logistic and delivery 10,000 ordinary shares for HK$10,000 100%
Cosmos
Robotor Holdings Limited British
Virgin Islands Investment holding 50,000 ordinary shares at US$0.001 each 100%
AiTeach
International Limited British
Virgin Islands AI Business 10,000 ordinary shares for HK$100 100%
Cosmos
Robotor AI Education (Shenzhen) Limited The People’s Republic of China Education N/A 100% COSG and its subsidiaries are hereinafter
referred to as (the “Company”).</t>
  </si>
  <si>
    <t>2. Summary of Significant Accounting Policies</t>
  </si>
  <si>
    <t>Accounting Policies [Abstract]</t>
  </si>
  <si>
    <t>Summary of Significant Accounting Policies</t>
  </si>
  <si>
    <t>NOTE–2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accounts of COSG and its subsidiaries. All significant inter-company balances and
transactions within the Company have been eliminated upon consolidation.
· Discontinued
operations Subsequently, on March 16, 2020 ,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9 and 2018, there was no allowance for doubtful
accou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ccounting Standards Codification (“ASC”) Topic 360, “ Impairment or Disposal
of Long-Lived Assets
·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 Cost
of revenue consists primarily of direct labor and fuel cost, which are directly attributable to the rendering of transportation
services. Shipping and handling costs, associated with the custom clearance are borne by the customers.
· Comprehensive
income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and 2018,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 Lease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 Net
(loss) income per share The
Company calculates net income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2019 2018
Year-end
US$:HK$1 exchange rate 0.1282 0.1282
Annual
average US$:HK$1 exchange rate 0.1282 0.1282
· Retirement
plan costs Contributions
to retirement plans (which are defined contribution plans) are charged to general and administrative expenses in the accompanying
consolidated statements of operation as the related employee service is provided.
·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amount due to a related
party, accounts payable, income tax payable, amount due to a related party, lease liabili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si>
  <si>
    <t>3. Going Concern Uncertainties</t>
  </si>
  <si>
    <t>Going Concern Uncertainties</t>
  </si>
  <si>
    <t>NOTE–3 GOING
CONCERN UNCERTAINTIES The accompanying consolidated financial
statements have been prepared using the going concern basis of accounting, which contemplates the realization of assets and the
satisfaction of liabilities in the normal course of business. The Company has suffered from an accumulated
deficit of $806,842 and working capital deficit of $414,355, at December 31, 2019.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December 31, 2020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4. Business Combination and Discontinued Operations</t>
  </si>
  <si>
    <t>Business Combinations [Abstract]</t>
  </si>
  <si>
    <t>Disposal of Subsidiaries</t>
  </si>
  <si>
    <t>NOTE
– 4 BUSINESS COMBINATION AND DISCONTINUED OPERATIONS On July 19, 2019, the Company acquired
51% controlling interest in Hong Kong Healthtech Limited, a private limited company organized under the laws of Hong Kong (“HKHL”),
and a start-up education company, for 6,232,951 shares of its common stock, at a price of $8.99 per share, based on the fair value
of $109,871,037. The Company’s acquisitions of HKHL
were accounted for as a business combination in accordance with ASC 805. The Company has allocated the purchase price consideration
based upon the fair value of the identifiable assets acquired and liabilities assumed on the acquisition date. Management of the
Company is responsible for determining the fair value of assets acquired, liabilities assumed and intangible assets identified
as of the acquisition date and considered a number of factors including valuations from management estimation. Acquisition-related
costs incurred for the acquisitions are not material and have been expensed as incurred in general and administrative expense. The licensing agreement related to the
right of use to exploit all intellectual properties from HKHL and its related affiliates, including registered patents, copyrights,
software trade secrets, trademarks, service marks, proprietary information for its business purpose. However, no revenue was generated or no
physical operation was commenced from this business combination during the current period. On December 23, 2019, the Company approved
to terminate this Business Combination transaction and all parties mutually agreed to rescind the Share Exchange Agreement. The
termination of both Share Exchange Agreement and IP License Agreement were effectuated in accordance with the terms of that certain
Termination Agreement made effective December 27, 2019. As a result, 5,100 Ordinary Shares of HKHL have returned while 6,232,951
shares of Company’s common stock issued in exchange were cancelled accordingly. All counterparties have agreed to continue
the business relationship and HKHL is acted as a key supplier of educational content to the Company. The Company agreed to issue
44,000 shares of its common stock for advisory services rendered. Subsequently, on March 16, 2020, the Company
approved to discontinue and exit from AI Education business by the end of the first quarter 2020. The results of operations for
the Company are presented in the consolidated statements of operations and comprehensive loss as consolidated net loss from discontinued
operations.</t>
  </si>
  <si>
    <t>5. Plant and Equipment</t>
  </si>
  <si>
    <t>Property, Plant and Equipment [Abstract]</t>
  </si>
  <si>
    <t>Property, Plant and Equipment</t>
  </si>
  <si>
    <t>NOTE–5 PLANT
AND EQUIPMENT Plant
and equipment consisted of the following:
As
of December 31,
2019 2018
Service
vehicle, at cost $ 111,238 $ 158,674
Less:
accumulated depreciation (63,730 ) (74,946 )
$ 47,508 $ 83,728 Depreciation
expense for the years ended December 31, 2019 and 2018 were $18,352 and $19,834, as part of cost of revenue, respectively.</t>
  </si>
  <si>
    <t>6. Amounts due to Related Parties</t>
  </si>
  <si>
    <t>Related Party Transactions [Abstract]</t>
  </si>
  <si>
    <t>Amounts due to Related Parties</t>
  </si>
  <si>
    <t>NOTE – The amounts represented temporary advances
to the Company by related parties, which were unsecured, interest-free and had no fixed terms of repayments. Imputed interest from
related party loan is not significant.</t>
  </si>
  <si>
    <t>7. Lease Liability</t>
  </si>
  <si>
    <t>Leases [Abstract]</t>
  </si>
  <si>
    <t>Lease Liability</t>
  </si>
  <si>
    <t>NOTE–7 LEASE
LIABILITY The
Company purchased a service vehicle under a finance lease agreement with the effective interest rate of 2.25% per annum, due through
May 29, 2020, with principal and interest payable monthly. Right
of use assets and lease liability – right of use are as follows:
As
of December 31
2019 2018
Right
of use assets $ 47,508 $ 83,728 The
lease liability – right of use is as follows:
As
of December 31
2019 2018
Current
portion $ 8,333 $ 20,000
Non-current
portion – 8,333
Total $ 8,333 $ 28,333 As
of December 31, 2019, the finance lease of $8,333 will become matured in the next 12 months.</t>
  </si>
  <si>
    <t>8. Income Taxes</t>
  </si>
  <si>
    <t>Income Tax Disclosure [Abstract]</t>
  </si>
  <si>
    <t>Income Taxes</t>
  </si>
  <si>
    <t xml:space="preserve">NOTE–8 INCOME
TAXES For
the years ended December 31, 2019 and 2018, the local (“United States of America”) and foreign components of (loss)
income before income taxes were comprised of the following:
Years
ended December 31,
2019 2018
Tax
jurisdiction from:
-
Local $ (594,236 ) $ 425,356
-
Foreign (79,113 ) 21,835
(Loss)
income before income taxes $ (673,349 ) $ 447,191 The
provision for income taxes consisted of the following:
Years
ended December 31,
2019 2018
Current:
- Local $ – $ –
-
Foreign 244 1,839
Deferred:
- Local – –
-
Foreign (5,160 ) –
Income
tax (credit) expense $ (4,916 ) $ 1,839 The
effective tax rate in the years presented is the result of the mix of income earned in various tax jurisdictions that apply a
broad range of income tax rate. The Company operates in various countries: United States of America, BVI, Hong Kong and the People’s
Republic of China (“the PRC”) that are subject to taxes in the jurisdictions in which they operate, as follows: United
States of America COSG
is registered in the State of Nevada and is subject to the tax laws of United States of America. As
of December 31, 2019, the operation in the United States of America incurred $2,630,138 of cumulative net operating losses which
can be carried forward to offset future taxable income. The net operating loss carryforwards begin to expire in 2039, if unutilized.
The Company has provided for a full valuation allowance against the deferred tax assets of $552,329 on the expected future tax
benefits from the net operating loss carryforwards as the management believes it is more likely than not that these assets will
not be realized in the future. BVI Under
the current BVI law, the Company is not subject to tax on income.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years ended December 31, 2019 and 2018 is as follows:
Years
ended December 31,
2019 2018
(Loss)
income before income taxes $ (78,067 ) $ 22,540
Statutory
income tax rate 16.5% 16.5%
Income tax expense
at statutory rate (12,881 ) 3,719
Tax effect from non-deductible
items 7,146 3,378
Tax effect from deductible
items (2,215 ) (2,560 )
Tax allowance – (2,269 )
Tax
adjustment 8,194 (429 )
Income
tax expense $ 244 $ 1,839 The
PRC The
Company’s subsidiary operating in the PRC is subject to the Corporate Income Tax Law of the People’s Republic of China
at a unified income tax rate of 25%. There is no operation during the year ended December 31, 2019. The
following table sets forth the significant components of the deferred tax assets and liabilities of the Company as of December
31, 2019 and 2018:
As
of December 31,
2019 2018
Deferred tax liabilities:
Accelerated
depreciation $ 7,839 $ 12,999
Deferred tax assets:
Net
operating loss carryforwards $ 552,329 $ 427,539
Less:
valuation allowance (552,329 ) (427,539 )
Deferred
tax assets, net $ – $ – </t>
  </si>
  <si>
    <t>9. Stockholders' Deficit</t>
  </si>
  <si>
    <t>Equity [Abstract]</t>
  </si>
  <si>
    <t>Stockholders' Deficit</t>
  </si>
  <si>
    <t>NOTE – Authorized stock The Company’s authorized share is
500,000,000 common shares with a par value of $0.001 per share. Common stock outstanding On July 19, 2019, the Company issued 6,232,951
shares of its common stock to complete the acquisition of a subsidiary for its 51%, at the price of $8.99 per share. This acquisition
transaction was mutually agreed to terminate on December 23, 2019 and these shares were fully returned and cancelled accordingly. Concurrently, on July 19, 2019, the Company
issued 1,074,647 shares of its common stock an independent consultant for business service in a term of 24 months, at a price of
$8.99 per share. This transaction was mutually agreed to terminate by both parties and those shares were subsequently cancelled. On December 24, 2019, the Company issued
44,000 shares of common stocks for service rendered in relation to AI Education business. As of December 31, 2019 and 2018, the Company
had a total of 21,536,933 and 21,492,933 shares of its common stock issued and outstanding, respectively.</t>
  </si>
  <si>
    <t>10. Net (Loss) Income Per Share</t>
  </si>
  <si>
    <t>Earnings Per Share [Abstract]</t>
  </si>
  <si>
    <t>Net (Loss) Income Per Share</t>
  </si>
  <si>
    <t xml:space="preserve">NOTE–10 NET
(LOSS) INCOME PER SHARE Basic
net (loss) income per share is computed using the weighted average number of common shares outstanding during the year. The dilutive
effect of potential common shares outstanding is included in diluted net (loss) income per share. The following table sets forth
the computation of basic and diluted net income per share for the years ended December 31, 2019 and 2018:
Years
ended December 31,
2019 2018
Net
(loss) income attributable to common shareholders $ (683,537 ) $ 5,800
Weighted
average common shares outstanding – Basic and diluted 21,493,897 21,492,933
Net
(loss) income per share – Basic and diluted $ (0.03 ) $ 0.00 </t>
  </si>
  <si>
    <t>11. Pension Costs</t>
  </si>
  <si>
    <t>Retirement Benefits [Abstract]</t>
  </si>
  <si>
    <t>Pension Costs</t>
  </si>
  <si>
    <t>NOTE – The Company is required to make contribution
to their employees under a government-mandated defined contribution pension scheme for its eligible full-times employees in Hong
Kong. The Company is required to contribute a specified percentage of the participants’ relevant income based on their ages
and wages level. During the years ended December 31, 2019 and 2018, $4,207 and $4,567 contributions were made accordingly.</t>
  </si>
  <si>
    <t>12. Related Party Transactions</t>
  </si>
  <si>
    <t>Related Party Transactions</t>
  </si>
  <si>
    <t>NOTE – The Company has been provided free office
space by its stockholder. The management determined that such cost is nominal and did not recognize the rent expense in its consolidated
financial statements. From time to time, the stockholder and
director of the Company advanced funds to the Company for working capital purpose. Those advances are unsecured, non-interest bearing
and due on demand. The imputed interest on the loan from a related party was not significant. On July 19, 2019, the Company’s Chief
Financial Officer, Mr. Yip received 2,149,293 shares of its common stock under the private transfer from Mr. Cheung, the former
chief executive officer of the Company, to compensate his employment as Chief Financial Officer in a term of 2 years. Following
the exit of AI Education business approved on March 16, 2020, the portion of 1,503,185 shares were subsequently returned and transferred
back to Mr. Cheung, the former chief executive officer of the Company. The balance of 646,108 shares is served as a token of appreciation
to Mr. Yip’s contribution as Chief Financial Officer for the period ending April 30, 2020. Apart from the transactions and balances
detailed elsewhere in these accompanying consolidated financial statements, the Company has no other significant or material related
party transactions during the years presented.</t>
  </si>
  <si>
    <t>13. Concentrations of Risk</t>
  </si>
  <si>
    <t>Risks and Uncertainties [Abstract]</t>
  </si>
  <si>
    <t>Concentrations of Risk</t>
  </si>
  <si>
    <t>NOTE–13 CONCENTRATIONS
OF RISK The
Company is exposed to the following concentrations of risk: (a) Major
customers For
the years ended December 31, 2019 and 2018, the customers who accounts for 10% or more of the Company’s revenues and its
outstanding receivable balances as at year-end dates, are presented as follows:
Year
ended December 31, 2019 December
31, 2019
Customer Revenues Percentage of
revenues Accounts receivable
Customer
A $ 332,601 50% $ 34,892
Customer
B 248,476 37% 20,601
Total: $ 581,077 87% Total: $ 55,493
Year
ended December 31, 2018 December
31, 2018
Customer Revenues Percentage of
revenues Accounts receivable
Customer
A $ 352,628 48% $ 25,776
Customer
B 258,689 35% 17,151
Total: $ 611,317 83% Total: $ 42,927 All
customers are located in Hong Kong. (b) Major
vendors For
the year ended December 31, 2019, one vender represented more than 10% of the Company’s operating cost. This vendor accounted
for 11% of the Company’s operating cost amounting to $64,295 with $18,555 -of accounts payable at December 31, 2019. For
the year ended December 31, 2018, one vender represented more than 10% of the Company’s operating cost. This vendor accounted
for 12% of the Company’s operating cost amounting to $72,211 with $5,230 of accounts payable at December 31, 2018. All
vendors are located in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finance lease. The Company manages interest rate risk by varying the issuance and
maturity dates variable rate debt, limiting the amount of variable rate debt, and continually monitoring the effects of market
changes in interest rates. As of December 31, 2019 and 2018, borrowing under finance lease was at fixed rate.</t>
  </si>
  <si>
    <t>14. Commitments and Contingencies</t>
  </si>
  <si>
    <t>Commitments and Contingencies Disclosure [Abstract]</t>
  </si>
  <si>
    <t>Commitments and Contingencies</t>
  </si>
  <si>
    <t>NOTE – As of December 31, 2019, the Company has
no material commitments or contingencies.</t>
  </si>
  <si>
    <t>15. Subsequent Events</t>
  </si>
  <si>
    <t>Subsequent Events [Abstract]</t>
  </si>
  <si>
    <t>Subsequent Events</t>
  </si>
  <si>
    <t>NOTE–15 SUBSEQUENT
EVENTS In accordance with ASC Topic 855, “ Subsequent
Events Subsequently, on March 16, 2020, the Company
approved to discontinue and exit from AI Education business by the end of first quarter 2020. Following the exit of AI Education
business, the Company’s Chief Financial Officer, Mr. Yip would return and transfer back 1,503,185 shares of the Company’s
common stock to Mr. Cheung, the former chief executive officer of the Company. The balance of 646,108 shares is served as a token
of appreciation to Mr. Yip’s contribution as Chief Financial Officer for the period ending April 30, 2020.</t>
  </si>
  <si>
    <t>2.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Basis of consolidation The consolidated financial statements include
the accounts of COSG and its subsidiaries. All significant inter-company balances and transactions within the Company have been
eliminated upon consolidation.</t>
  </si>
  <si>
    <t>Discontinued operations</t>
  </si>
  <si>
    <t>· Discontinued
operations Subsequently, on March 16, 2020 ,</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19 and 2018, there was no allowance for doubtful accounts.</t>
  </si>
  <si>
    <t>Plant and equipment</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t>
  </si>
  <si>
    <t>Impairment of long-lived assets</t>
  </si>
  <si>
    <t>· Impairment of long-lived assets In accordance with the provisions of Accounting
Standards Codification (“ASC”) Topic 360, “ Impairment or Disposal of Long-Lived Assets</t>
  </si>
  <si>
    <t>Revenue recognition</t>
  </si>
  <si>
    <t>·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 Cost of revenue Cost of revenue consists primarily of direct
labor and fuel cost, which are directly attributable to the rendering of transportation services. Shipping and handling costs,
associated with the custom clearance are borne by the customers.</t>
  </si>
  <si>
    <t>Comprehensive income</t>
  </si>
  <si>
    <t>· Comprehensive income ASC Topic 220, “Comprehensive
Income”,</t>
  </si>
  <si>
    <t>Income taxes</t>
  </si>
  <si>
    <t>·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9 and
2018, the Company did not have any interest and penalties associated with tax positions. As of December 31, 2019 and 2018,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t>
  </si>
  <si>
    <t>Lease</t>
  </si>
  <si>
    <t>· Lease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t>
  </si>
  <si>
    <t>Net income per share</t>
  </si>
  <si>
    <t>· Net (loss) income per share The Company calculates net income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2019 2018
Year-end
US$:HK$1 exchange rate 0.1282 0.1282
Annual
average US$:HK$1 exchange rate 0.1282 0.1282 </t>
  </si>
  <si>
    <t>Retirement plan costs</t>
  </si>
  <si>
    <t>· Retirement plan costs Contributions to retirement plans (which
are defined contribution plans) are charged to general and administrative expenses in the accompanying consolidated statements
of operation as the related employee service is provided.</t>
  </si>
  <si>
    <t>·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cash and cash equivalents, accounts receivable, amount due to a related
party, accounts payable, income tax payable, amount due to a related party, lease liabili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Description of subsidiaries</t>
  </si>
  <si>
    <t>Name Place
of incorporation and
kind of legal
entity Principal
activities and
place of operation Particulars
of issued/ registered
share capital Effective
interest held
Lee
Tat International Holdings Limited British
Virgin Islands Investment holding 50,000 ordinary shares at US$1 each 100%
Lee Tat Transportation International Limited
Hong Kong Logistic and delivery 10,000 ordinary shares for HK$10,000 100%
Cosmos
Robotor Holdings Limited British
Virgin Islands Investment holding 50,000 ordinary shares at US$0.001 each 100%
AiTeach
International Limited British
Virgin Islands AI Business 10,000 ordinary shares for HK$100 100%
Cosmos
Robotor AI Education (Shenzhen) Limited The People’s Republic of China Education N/A 100%</t>
  </si>
  <si>
    <t>2. Summary of Significant Accounting Policies (Tables)</t>
  </si>
  <si>
    <t>Property and equipment useful life</t>
  </si>
  <si>
    <t xml:space="preserve">Expected
useful life
Service vehicle 8 years </t>
  </si>
  <si>
    <t>Schedule of foreign currency translation rates</t>
  </si>
  <si>
    <t xml:space="preserve">2019 2018
Year-end
US$:HK$1 exchange rate 0.1282 0.1282
Annual
average US$:HK$1 exchange rate 0.1282 0.1282 </t>
  </si>
  <si>
    <t>5. Plant and Equipment (Tables)</t>
  </si>
  <si>
    <t>Schedule of plant and equipment</t>
  </si>
  <si>
    <t xml:space="preserve">Plant
and equipment consisted of the following:
As
of December 31,
2019 2018
Service
vehicle, at cost $ 111,238 $ 158,674
Less:
accumulated depreciation (63,730 ) (74,946 )
$ 47,508 $ 83,728 </t>
  </si>
  <si>
    <t>7. Lease Liability (Tables)</t>
  </si>
  <si>
    <t>Lease information</t>
  </si>
  <si>
    <t xml:space="preserve">Right
of use assets and lease liability – right of use are as follows:
As
of December 31
2019 2018
Right
of use assets $ 47,508 $ 83,728 The
lease liability – right of use is as follows:
As
of December 31
2019 2018
Current
portion $ 8,333 $ 20,000
Non-current
portion – 8,333
Total $ 8,333 $ 28,333 </t>
  </si>
  <si>
    <t>8. Income Taxes (Tables)</t>
  </si>
  <si>
    <t>Foreign components of income taxes</t>
  </si>
  <si>
    <t xml:space="preserve">Years
ended December 31,
2019 2018
Tax
jurisdiction from:
-
Local $ (594,236 ) $ 425,356
-
Foreign (79,113 ) 21,835
(Loss)
income before income taxes $ (673,349 ) $ 447,191 </t>
  </si>
  <si>
    <t>Provision for income taxes</t>
  </si>
  <si>
    <t xml:space="preserve">Years
ended December 31,
2019 2018
Current:
- Local $ – $ –
-
Foreign 244 1,839
Deferred:
- Local – –
-
Foreign (5,160 ) –
Income
tax (credit) expense $ (4,916 ) $ 1,839 </t>
  </si>
  <si>
    <t>Income tax reconciliation</t>
  </si>
  <si>
    <t xml:space="preserve">Years
ended December 31,
2019 2018
(Loss)
income before income taxes $ (78,067 ) $ 22,540
Statutory
income tax rate 16.5% 16.5%
Income tax expense
at statutory rate (12,881 ) 3,719
Tax effect from non-deductible
items 7,146 3,378
Tax effect from deductible
items (2,215 ) (2,560 )
Tax allowance – (2,269 )
Tax
adjustment 8,194 (429 )
Income
tax expense $ 244 $ 1,839 </t>
  </si>
  <si>
    <t>Schedule of deferred tax assets and liabilities</t>
  </si>
  <si>
    <t xml:space="preserve">As
of December 31,
2019 2018
Deferred tax liabilities:
Accelerated
depreciation $ 7,839 $ 12,999
Deferred tax assets:
Net
operating loss carryforwards $ 552,329 $ 427,539
Less:
valuation allowance (552,329 ) (427,539 )
Deferred
tax assets, net $ – $ – </t>
  </si>
  <si>
    <t>10. Net (Loss) Income Per Share (Tables)</t>
  </si>
  <si>
    <t>Earnings per share</t>
  </si>
  <si>
    <t xml:space="preserve">Years
ended December 31,
2019 2018
Net
(loss) income attributable to common shareholders $ (683,537 ) $ 5,800
Weighted
average common shares outstanding – Basic and diluted 21,493,897 21,492,933
Net
(loss) income per share – Basic and diluted $ (0.03 ) $ 0.00 </t>
  </si>
  <si>
    <t>13. Concentrations of Risk (Tables)</t>
  </si>
  <si>
    <t>Schedule of customer concentrations</t>
  </si>
  <si>
    <t>For
the years ended December 31, 2019 and 2018, the customers who accounts for 10% or more of the Company’s revenues and its
outstanding receivable balances as at year-end dates, are presented as follows:
Year
ended December 31, 2019 December
31, 2019
Customer Revenues Percentage of
revenues Accounts receivable
Customer
A $ 332,601 50% $ 34,892
Customer
B 248,476 37% 20,601
Total: $ 581,077 87% Total: $ 55,493
Year
ended December 31, 2018 December
31, 2018
Customer Revenues Percentage of
revenues Accounts receivable
Customer
A $ 352,628 48% $ 25,776
Customer
B 258,689 35% 17,151
Total: $ 611,317 83% Total: $ 42,927</t>
  </si>
  <si>
    <t>1. Organization and Business Background (Details)</t>
  </si>
  <si>
    <t>Lee Tat International Holdings Limited [Member]</t>
  </si>
  <si>
    <t>Ownership percentage</t>
  </si>
  <si>
    <t>100.00%</t>
  </si>
  <si>
    <t>Place of incorporation</t>
  </si>
  <si>
    <t>British Virgin Islands</t>
  </si>
  <si>
    <t>Principal activities</t>
  </si>
  <si>
    <t>Investment holding</t>
  </si>
  <si>
    <t>Registered share capital</t>
  </si>
  <si>
    <t>50,000 ordinary shares at US$1 each</t>
  </si>
  <si>
    <t>Lee Tat Transporation International Limited [Member]</t>
  </si>
  <si>
    <t>Hong Kong</t>
  </si>
  <si>
    <t>Logistic and delivery</t>
  </si>
  <si>
    <t>10,000 ordinary shares at HK$10,000</t>
  </si>
  <si>
    <t>Cosmos Robotor Holdings Limited [Member]</t>
  </si>
  <si>
    <t>50,00 ordinary shares at US$0.001 each</t>
  </si>
  <si>
    <t>AiTeach International Limited [Member]</t>
  </si>
  <si>
    <t>AI Business</t>
  </si>
  <si>
    <t>10,000 ordinary shars for HK$100</t>
  </si>
  <si>
    <t>Cosmos Robotor AI Educations [Schnzhen) Limited [Member]</t>
  </si>
  <si>
    <t>The People's Republic of China</t>
  </si>
  <si>
    <t>Education</t>
  </si>
  <si>
    <t>N/A</t>
  </si>
  <si>
    <t>1. Organization and Business Background (Details Narrative)</t>
  </si>
  <si>
    <t>9 Months Ended</t>
  </si>
  <si>
    <t>Sep. 17, 2018USD ($)</t>
  </si>
  <si>
    <t>COSG International Holdings [Member]</t>
  </si>
  <si>
    <t>Proceeds from sale of subsidiary</t>
  </si>
  <si>
    <t>2. Summary of Significant Accounting Policies (Details - useful life)</t>
  </si>
  <si>
    <t>Service vehicle [Member]</t>
  </si>
  <si>
    <t>Expected useful life of property</t>
  </si>
  <si>
    <t>8 years</t>
  </si>
  <si>
    <t>2. Summary of Significant Accounting Policies (Details - Exchange Rate) - Hong Kong, Dollars</t>
  </si>
  <si>
    <t>Annual average [Member]</t>
  </si>
  <si>
    <t>Exchange rate</t>
  </si>
  <si>
    <t>Year End Exchange Rate [Member]</t>
  </si>
  <si>
    <t>2. Summary of Significant Accounting Policies (Details Narrative) - USD ($)</t>
  </si>
  <si>
    <t>Allowance for doubtful accounts</t>
  </si>
  <si>
    <t>Asset impairment charge</t>
  </si>
  <si>
    <t>Uncertain tax positions</t>
  </si>
  <si>
    <t>3. Going Concern Uncertainties (Details Narrative) - USD ($)</t>
  </si>
  <si>
    <t>Accumulated deficit</t>
  </si>
  <si>
    <t>Working capital</t>
  </si>
  <si>
    <t>5. Plant and Equipment (Details) - USD ($)</t>
  </si>
  <si>
    <t>Service vehicle, at cost</t>
  </si>
  <si>
    <t>Less: accumulated depreciation</t>
  </si>
  <si>
    <t>Property, plant and equipment, net</t>
  </si>
  <si>
    <t>5. Plant and Equipment (Details Narrative) - USD ($)</t>
  </si>
  <si>
    <t>Depreciation</t>
  </si>
  <si>
    <t>7. Lease Liability (Details - Finance lease) - USD ($)</t>
  </si>
  <si>
    <t>Right of use asset</t>
  </si>
  <si>
    <t>Lease liability current portion</t>
  </si>
  <si>
    <t>Lease liability noncurrent portion</t>
  </si>
  <si>
    <t>Finance lease liability</t>
  </si>
  <si>
    <t>7. Lease Liability (Details Narrative)</t>
  </si>
  <si>
    <t>Finance lease effective interest rate</t>
  </si>
  <si>
    <t>2.25%</t>
  </si>
  <si>
    <t>Lease term</t>
  </si>
  <si>
    <t>1 year</t>
  </si>
  <si>
    <t>8. Income Taxes (Details - Jurisdictions) - USD ($)</t>
  </si>
  <si>
    <t>United States [Member]</t>
  </si>
  <si>
    <t>Foreign Tax Authority [Member]</t>
  </si>
  <si>
    <t>8. Income Taxes (Details - Provision for Income tax) - USD ($)</t>
  </si>
  <si>
    <t>Current income tax expense</t>
  </si>
  <si>
    <t>Foregin current income tax</t>
  </si>
  <si>
    <t>Deferred local income tax</t>
  </si>
  <si>
    <t>Deferred foreign income tax</t>
  </si>
  <si>
    <t>Income tax expense</t>
  </si>
  <si>
    <t>8. Income Taxes (Details - Income tax reconcilation) - USD ($)</t>
  </si>
  <si>
    <t>Hong Kong Profits Tax [Member]</t>
  </si>
  <si>
    <t>Statutory income tax rate</t>
  </si>
  <si>
    <t>16.50%</t>
  </si>
  <si>
    <t>Income tax expense at statutory rate</t>
  </si>
  <si>
    <t>Tax effect from non-deductible items</t>
  </si>
  <si>
    <t>Tax effect from deductible items</t>
  </si>
  <si>
    <t>Tax allowance</t>
  </si>
  <si>
    <t>Tax adjustments</t>
  </si>
  <si>
    <t>8. Income Taxes (Details - Deferred taxes) - USD ($)</t>
  </si>
  <si>
    <t>Deferred tax liabilities:</t>
  </si>
  <si>
    <t>Accelerated depreciation</t>
  </si>
  <si>
    <t>Deferred tax assets:</t>
  </si>
  <si>
    <t>Net operating loss carryforwards</t>
  </si>
  <si>
    <t>Less: valuation allowance</t>
  </si>
  <si>
    <t>Deferred tax assets, net</t>
  </si>
  <si>
    <t>8. Income Taxes (Details Narrative)</t>
  </si>
  <si>
    <t>Dec. 31, 2019USD ($)</t>
  </si>
  <si>
    <t>Net operating loss carryforward</t>
  </si>
  <si>
    <t>Operating loss carryforward beginning expiration date</t>
  </si>
  <si>
    <t>Dec. 31,
		2039</t>
  </si>
  <si>
    <t>Valuation allowance</t>
  </si>
  <si>
    <t>Effective tax rate</t>
  </si>
  <si>
    <t>PRC [Member]</t>
  </si>
  <si>
    <t>25.00%</t>
  </si>
  <si>
    <t>9. Stockholders' Deficit (Details Narrative) - shares</t>
  </si>
  <si>
    <t>Dec. 24, 2019</t>
  </si>
  <si>
    <t>AI Education [Member]</t>
  </si>
  <si>
    <t>Stock issued for services, shares</t>
  </si>
  <si>
    <t>10. Net (Loss) Income Per Share (Details) - USD ($)</t>
  </si>
  <si>
    <t>Net (loss) income attributable to common shareholders</t>
  </si>
  <si>
    <t>Weighted average common shares outstanding - Basic and diluted</t>
  </si>
  <si>
    <t>Net (loss) income per share - Basic and diluted</t>
  </si>
  <si>
    <t>11. Pension Costs (Details Narrative) - USD ($)</t>
  </si>
  <si>
    <t>Pension contributions from the company</t>
  </si>
  <si>
    <t>13. Concentrations of Risk (Details - Concentration risk) - USD ($)</t>
  </si>
  <si>
    <t>Revenues</t>
  </si>
  <si>
    <t>Sales Revenue, Net [Member]</t>
  </si>
  <si>
    <t>Concentration risk percentage</t>
  </si>
  <si>
    <t>87.00%</t>
  </si>
  <si>
    <t>83.00%</t>
  </si>
  <si>
    <t>Sales Revenue, Net [Member] | Customer A [Member]</t>
  </si>
  <si>
    <t>50.00%</t>
  </si>
  <si>
    <t>48.00%</t>
  </si>
  <si>
    <t>Sales Revenue, Net [Member] | Customer B [Member]</t>
  </si>
  <si>
    <t>37.00%</t>
  </si>
  <si>
    <t>35.00%</t>
  </si>
  <si>
    <t>Accounts Receivable [Member]</t>
  </si>
  <si>
    <t>Accounts Receivable [Member] | Customer A [Member]</t>
  </si>
  <si>
    <t>Accounts Receivable [Member] | Customer B [Member]</t>
  </si>
  <si>
    <t>13. Concentrations of Risk (Details Narrative) - Cost of Sales [Member] - One Vendor [Member] - USD ($)</t>
  </si>
  <si>
    <t>11.00%</t>
  </si>
  <si>
    <t>12.00%</t>
  </si>
  <si>
    <t>Cost of sales</t>
  </si>
  <si>
    <t>Accounts payabl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21536933</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8816</v>
      </c>
      <c r="C3" s="5" t="n">
        <v>12149</v>
      </c>
    </row>
    <row r="4" spans="1:3">
      <c r="A4" s="4" t="s">
        <v>44</v>
      </c>
      <c r="B4" s="6" t="n">
        <v>64570</v>
      </c>
      <c r="C4" s="6" t="n">
        <v>54096</v>
      </c>
    </row>
    <row r="5" spans="1:3">
      <c r="A5" s="4" t="s">
        <v>45</v>
      </c>
      <c r="B5" s="6" t="n">
        <v>93386</v>
      </c>
      <c r="C5" s="6" t="n">
        <v>66245</v>
      </c>
    </row>
    <row r="6" spans="1:3">
      <c r="A6" s="3" t="s">
        <v>46</v>
      </c>
    </row>
    <row r="7" spans="1:3">
      <c r="A7" s="4" t="s">
        <v>47</v>
      </c>
      <c r="B7" s="6" t="n">
        <v>47508</v>
      </c>
      <c r="C7" s="6" t="n">
        <v>83728</v>
      </c>
    </row>
    <row r="8" spans="1:3">
      <c r="A8" s="4" t="s">
        <v>48</v>
      </c>
      <c r="B8" s="6" t="n">
        <v>31162</v>
      </c>
      <c r="C8" s="6" t="n">
        <v>0</v>
      </c>
    </row>
    <row r="9" spans="1:3">
      <c r="A9" s="4" t="s">
        <v>49</v>
      </c>
      <c r="B9" s="6" t="n">
        <v>172056</v>
      </c>
      <c r="C9" s="6" t="n">
        <v>149973</v>
      </c>
    </row>
    <row r="10" spans="1:3">
      <c r="A10" s="3" t="s">
        <v>50</v>
      </c>
    </row>
    <row r="11" spans="1:3">
      <c r="A11" s="4" t="s">
        <v>51</v>
      </c>
      <c r="B11" s="6" t="n">
        <v>71220</v>
      </c>
      <c r="C11" s="6" t="n">
        <v>44036</v>
      </c>
    </row>
    <row r="12" spans="1:3">
      <c r="A12" s="4" t="s">
        <v>52</v>
      </c>
      <c r="B12" s="6" t="n">
        <v>416230</v>
      </c>
      <c r="C12" s="6" t="n">
        <v>150076</v>
      </c>
    </row>
    <row r="13" spans="1:3">
      <c r="A13" s="4" t="s">
        <v>53</v>
      </c>
      <c r="B13" s="6" t="n">
        <v>8333</v>
      </c>
      <c r="C13" s="6" t="n">
        <v>20000</v>
      </c>
    </row>
    <row r="14" spans="1:3">
      <c r="A14" s="4" t="s">
        <v>54</v>
      </c>
      <c r="B14" s="6" t="n">
        <v>11958</v>
      </c>
      <c r="C14" s="6" t="n">
        <v>16342</v>
      </c>
    </row>
    <row r="15" spans="1:3">
      <c r="A15" s="4" t="s">
        <v>55</v>
      </c>
      <c r="B15" s="6" t="n">
        <v>507741</v>
      </c>
      <c r="C15" s="6" t="n">
        <v>230454</v>
      </c>
    </row>
    <row r="16" spans="1:3">
      <c r="A16" s="3" t="s">
        <v>56</v>
      </c>
    </row>
    <row r="17" spans="1:3">
      <c r="A17" s="4" t="s">
        <v>57</v>
      </c>
      <c r="B17" s="6" t="n">
        <v>7839</v>
      </c>
      <c r="C17" s="6" t="n">
        <v>12999</v>
      </c>
    </row>
    <row r="18" spans="1:3">
      <c r="A18" s="4" t="s">
        <v>53</v>
      </c>
      <c r="B18" s="6" t="n">
        <v>0</v>
      </c>
      <c r="C18" s="6" t="n">
        <v>8333</v>
      </c>
    </row>
    <row r="19" spans="1:3">
      <c r="A19" s="4" t="s">
        <v>58</v>
      </c>
      <c r="B19" s="6" t="n">
        <v>7839</v>
      </c>
      <c r="C19" s="6" t="n">
        <v>21332</v>
      </c>
    </row>
    <row r="20" spans="1:3">
      <c r="A20" s="4" t="s">
        <v>59</v>
      </c>
      <c r="B20" s="6" t="n">
        <v>46266</v>
      </c>
      <c r="C20" s="6" t="n">
        <v>0</v>
      </c>
    </row>
    <row r="21" spans="1:3">
      <c r="A21" s="4" t="s">
        <v>60</v>
      </c>
      <c r="B21" s="6" t="n">
        <v>561846</v>
      </c>
      <c r="C21" s="6" t="n">
        <v>251786</v>
      </c>
    </row>
    <row r="22" spans="1:3">
      <c r="A22" s="4" t="s">
        <v>61</v>
      </c>
      <c r="C22" s="4" t="s">
        <v>62</v>
      </c>
    </row>
    <row r="23" spans="1:3">
      <c r="A23" s="3" t="s">
        <v>63</v>
      </c>
    </row>
    <row r="24" spans="1:3">
      <c r="A24" s="4" t="s">
        <v>64</v>
      </c>
      <c r="B24" s="6" t="n">
        <v>21536</v>
      </c>
      <c r="C24" s="6" t="n">
        <v>21492</v>
      </c>
    </row>
    <row r="25" spans="1:3">
      <c r="A25" s="4" t="s">
        <v>65</v>
      </c>
      <c r="B25" s="6" t="n">
        <v>395516</v>
      </c>
      <c r="C25" s="6" t="n">
        <v>0</v>
      </c>
    </row>
    <row r="26" spans="1:3">
      <c r="A26" s="4" t="s">
        <v>66</v>
      </c>
      <c r="B26" s="6" t="n">
        <v>-806842</v>
      </c>
      <c r="C26" s="6" t="n">
        <v>-123305</v>
      </c>
    </row>
    <row r="27" spans="1:3">
      <c r="A27" s="4" t="s">
        <v>67</v>
      </c>
      <c r="B27" s="6" t="n">
        <v>-389790</v>
      </c>
      <c r="C27" s="6" t="n">
        <v>-101813</v>
      </c>
    </row>
    <row r="28" spans="1:3">
      <c r="A28" s="4" t="s">
        <v>68</v>
      </c>
      <c r="B28" s="5" t="n">
        <v>172056</v>
      </c>
      <c r="C28" s="5" t="n">
        <v>149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209</v>
      </c>
      <c r="B7" s="4" t="s">
        <v>210</v>
      </c>
    </row>
    <row r="8" spans="1:2">
      <c r="A8" s="4" t="s">
        <v>43</v>
      </c>
      <c r="B8" s="4" t="s">
        <v>211</v>
      </c>
    </row>
    <row r="9" spans="1:2">
      <c r="A9" s="4" t="s">
        <v>44</v>
      </c>
      <c r="B9" s="4" t="s">
        <v>212</v>
      </c>
    </row>
    <row r="10" spans="1:2">
      <c r="A10" s="4" t="s">
        <v>213</v>
      </c>
      <c r="B10" s="4" t="s">
        <v>214</v>
      </c>
    </row>
    <row r="11" spans="1:2">
      <c r="A11" s="4" t="s">
        <v>215</v>
      </c>
      <c r="B11" s="4" t="s">
        <v>216</v>
      </c>
    </row>
    <row r="12" spans="1:2">
      <c r="A12" s="4" t="s">
        <v>217</v>
      </c>
      <c r="B12" s="4" t="s">
        <v>218</v>
      </c>
    </row>
    <row r="13" spans="1:2">
      <c r="A13" s="4" t="s">
        <v>79</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109</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5</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4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1</v>
      </c>
    </row>
    <row r="2" spans="1:3">
      <c r="A2" s="3" t="s">
        <v>70</v>
      </c>
    </row>
    <row r="3" spans="1:3">
      <c r="A3" s="4" t="s">
        <v>71</v>
      </c>
      <c r="B3" s="4" t="s">
        <v>72</v>
      </c>
      <c r="C3" s="4" t="s">
        <v>72</v>
      </c>
    </row>
    <row r="4" spans="1:3">
      <c r="A4" s="4" t="s">
        <v>73</v>
      </c>
      <c r="B4" s="6" t="n">
        <v>500000000</v>
      </c>
      <c r="C4" s="6" t="n">
        <v>500000000</v>
      </c>
    </row>
    <row r="5" spans="1:3">
      <c r="A5" s="4" t="s">
        <v>74</v>
      </c>
      <c r="B5" s="6" t="n">
        <v>21536933</v>
      </c>
      <c r="C5" s="6" t="n">
        <v>21492933</v>
      </c>
    </row>
    <row r="6" spans="1:3">
      <c r="A6" s="4" t="s">
        <v>75</v>
      </c>
      <c r="B6" s="6" t="n">
        <v>21536933</v>
      </c>
      <c r="C6" s="6" t="n">
        <v>21492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39"/>
  </cols>
  <sheetData>
    <row r="1" spans="1:2">
      <c r="A1" s="1" t="s">
        <v>270</v>
      </c>
      <c r="B1" s="2" t="s">
        <v>1</v>
      </c>
    </row>
    <row r="2" spans="1:2">
      <c r="B2" s="2" t="s">
        <v>2</v>
      </c>
    </row>
    <row r="3" spans="1:2">
      <c r="A3" s="4"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row>
    <row r="9" spans="1:2">
      <c r="A9" s="4" t="s">
        <v>272</v>
      </c>
      <c r="B9" s="4" t="s">
        <v>273</v>
      </c>
    </row>
    <row r="10" spans="1:2">
      <c r="A10" s="4" t="s">
        <v>274</v>
      </c>
      <c r="B10" s="4" t="s">
        <v>281</v>
      </c>
    </row>
    <row r="11" spans="1:2">
      <c r="A11" s="4" t="s">
        <v>276</v>
      </c>
      <c r="B11" s="4" t="s">
        <v>282</v>
      </c>
    </row>
    <row r="12" spans="1:2">
      <c r="A12" s="4" t="s">
        <v>278</v>
      </c>
      <c r="B12" s="4" t="s">
        <v>283</v>
      </c>
    </row>
    <row r="13" spans="1:2">
      <c r="A13" s="4" t="s">
        <v>284</v>
      </c>
    </row>
    <row r="14" spans="1:2">
      <c r="A14" s="4" t="s">
        <v>272</v>
      </c>
      <c r="B14" s="4" t="s">
        <v>273</v>
      </c>
    </row>
    <row r="15" spans="1:2">
      <c r="A15" s="4" t="s">
        <v>274</v>
      </c>
      <c r="B15" s="4" t="s">
        <v>275</v>
      </c>
    </row>
    <row r="16" spans="1:2">
      <c r="A16" s="4" t="s">
        <v>276</v>
      </c>
      <c r="B16" s="4" t="s">
        <v>277</v>
      </c>
    </row>
    <row r="17" spans="1:2">
      <c r="A17" s="4" t="s">
        <v>278</v>
      </c>
      <c r="B17" s="4" t="s">
        <v>285</v>
      </c>
    </row>
    <row r="18" spans="1:2">
      <c r="A18" s="4" t="s">
        <v>286</v>
      </c>
    </row>
    <row r="19" spans="1:2">
      <c r="A19" s="4" t="s">
        <v>272</v>
      </c>
      <c r="B19" s="4" t="s">
        <v>273</v>
      </c>
    </row>
    <row r="20" spans="1:2">
      <c r="A20" s="4" t="s">
        <v>274</v>
      </c>
      <c r="B20" s="4" t="s">
        <v>275</v>
      </c>
    </row>
    <row r="21" spans="1:2">
      <c r="A21" s="4" t="s">
        <v>276</v>
      </c>
      <c r="B21" s="4" t="s">
        <v>287</v>
      </c>
    </row>
    <row r="22" spans="1:2">
      <c r="A22" s="4" t="s">
        <v>278</v>
      </c>
      <c r="B22" s="4" t="s">
        <v>288</v>
      </c>
    </row>
    <row r="23" spans="1:2">
      <c r="A23" s="4" t="s">
        <v>289</v>
      </c>
    </row>
    <row r="24" spans="1:2">
      <c r="A24" s="4" t="s">
        <v>272</v>
      </c>
      <c r="B24" s="4" t="s">
        <v>273</v>
      </c>
    </row>
    <row r="25" spans="1:2">
      <c r="A25" s="4" t="s">
        <v>274</v>
      </c>
      <c r="B25" s="4" t="s">
        <v>290</v>
      </c>
    </row>
    <row r="26" spans="1:2">
      <c r="A26" s="4" t="s">
        <v>276</v>
      </c>
      <c r="B26" s="4" t="s">
        <v>291</v>
      </c>
    </row>
    <row r="27" spans="1:2">
      <c r="A27" s="4" t="s">
        <v>278</v>
      </c>
      <c r="B2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93</v>
      </c>
      <c r="B1" s="2" t="s">
        <v>294</v>
      </c>
    </row>
    <row r="2" spans="1:2">
      <c r="B2" s="2" t="s">
        <v>295</v>
      </c>
    </row>
    <row r="3" spans="1:2">
      <c r="A3" s="4" t="s">
        <v>296</v>
      </c>
    </row>
    <row r="4" spans="1:2">
      <c r="A4" s="4" t="s">
        <v>297</v>
      </c>
      <c r="B4" s="5" t="n">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298</v>
      </c>
      <c r="B1" s="2" t="s">
        <v>1</v>
      </c>
    </row>
    <row r="2" spans="1:2">
      <c r="B2" s="2" t="s">
        <v>2</v>
      </c>
    </row>
    <row r="3" spans="1:2">
      <c r="A3" s="4" t="s">
        <v>299</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1</v>
      </c>
    </row>
    <row r="2" spans="1:3">
      <c r="A2" s="4" t="s">
        <v>303</v>
      </c>
    </row>
    <row r="3" spans="1:3">
      <c r="A3" s="4" t="s">
        <v>304</v>
      </c>
      <c r="B3" s="9" t="n">
        <v>0.1282</v>
      </c>
      <c r="C3" s="9" t="n">
        <v>0.1282</v>
      </c>
    </row>
    <row r="4" spans="1:3">
      <c r="A4" s="4" t="s">
        <v>305</v>
      </c>
    </row>
    <row r="5" spans="1:3">
      <c r="A5" s="4" t="s">
        <v>304</v>
      </c>
      <c r="B5" s="9" t="n">
        <v>0.1282</v>
      </c>
      <c r="C5" s="9" t="n">
        <v>0.128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6</v>
      </c>
      <c r="B1" s="2" t="s">
        <v>1</v>
      </c>
    </row>
    <row r="2" spans="1:3">
      <c r="B2" s="2" t="s">
        <v>2</v>
      </c>
      <c r="C2" s="2" t="s">
        <v>41</v>
      </c>
    </row>
    <row r="3" spans="1:3">
      <c r="A3" s="3" t="s">
        <v>149</v>
      </c>
    </row>
    <row r="4" spans="1:3">
      <c r="A4" s="4" t="s">
        <v>307</v>
      </c>
      <c r="B4" s="5" t="n">
        <v>0</v>
      </c>
      <c r="C4" s="5" t="n">
        <v>0</v>
      </c>
    </row>
    <row r="5" spans="1:3">
      <c r="A5" s="4" t="s">
        <v>308</v>
      </c>
      <c r="B5" s="6" t="n">
        <v>0</v>
      </c>
      <c r="C5" s="6" t="n">
        <v>0</v>
      </c>
    </row>
    <row r="6" spans="1:3">
      <c r="A6" s="4" t="s">
        <v>309</v>
      </c>
      <c r="B6" s="5" t="n">
        <v>0</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41</v>
      </c>
    </row>
    <row r="2" spans="1:3">
      <c r="A2" s="3" t="s">
        <v>145</v>
      </c>
    </row>
    <row r="3" spans="1:3">
      <c r="A3" s="4" t="s">
        <v>311</v>
      </c>
      <c r="B3" s="5" t="n">
        <v>-806842</v>
      </c>
      <c r="C3" s="5" t="n">
        <v>-123305</v>
      </c>
    </row>
    <row r="4" spans="1:3">
      <c r="A4" s="4" t="s">
        <v>312</v>
      </c>
      <c r="B4" s="5" t="n">
        <v>-414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3</v>
      </c>
      <c r="B1" s="2" t="s">
        <v>2</v>
      </c>
      <c r="C1" s="2" t="s">
        <v>41</v>
      </c>
    </row>
    <row r="2" spans="1:3">
      <c r="A2" s="3" t="s">
        <v>160</v>
      </c>
    </row>
    <row r="3" spans="1:3">
      <c r="A3" s="4" t="s">
        <v>314</v>
      </c>
      <c r="B3" s="5" t="n">
        <v>111238</v>
      </c>
      <c r="C3" s="5" t="n">
        <v>158674</v>
      </c>
    </row>
    <row r="4" spans="1:3">
      <c r="A4" s="4" t="s">
        <v>315</v>
      </c>
      <c r="B4" s="6" t="n">
        <v>-63730</v>
      </c>
      <c r="C4" s="6" t="n">
        <v>-74946</v>
      </c>
    </row>
    <row r="5" spans="1:3">
      <c r="A5" s="4" t="s">
        <v>316</v>
      </c>
      <c r="B5" s="5" t="n">
        <v>47508</v>
      </c>
      <c r="C5" s="5" t="n">
        <v>837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41</v>
      </c>
    </row>
    <row r="3" spans="1:3">
      <c r="A3" s="3" t="s">
        <v>160</v>
      </c>
    </row>
    <row r="4" spans="1:3">
      <c r="A4" s="4" t="s">
        <v>318</v>
      </c>
      <c r="B4" s="5" t="n">
        <v>18352</v>
      </c>
      <c r="C4" s="5" t="n">
        <v>198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9</v>
      </c>
      <c r="B1" s="2" t="s">
        <v>2</v>
      </c>
      <c r="C1" s="2" t="s">
        <v>41</v>
      </c>
    </row>
    <row r="2" spans="1:3">
      <c r="A2" s="3" t="s">
        <v>168</v>
      </c>
    </row>
    <row r="3" spans="1:3">
      <c r="A3" s="4" t="s">
        <v>320</v>
      </c>
      <c r="B3" s="5" t="n">
        <v>47508</v>
      </c>
      <c r="C3" s="5" t="n">
        <v>83728</v>
      </c>
    </row>
    <row r="4" spans="1:3">
      <c r="A4" s="4" t="s">
        <v>321</v>
      </c>
      <c r="B4" s="6" t="n">
        <v>8333</v>
      </c>
      <c r="C4" s="6" t="n">
        <v>20000</v>
      </c>
    </row>
    <row r="5" spans="1:3">
      <c r="A5" s="4" t="s">
        <v>322</v>
      </c>
      <c r="B5" s="6" t="n">
        <v>0</v>
      </c>
      <c r="C5" s="6" t="n">
        <v>8333</v>
      </c>
    </row>
    <row r="6" spans="1:3">
      <c r="A6" s="4" t="s">
        <v>323</v>
      </c>
      <c r="B6" s="5" t="n">
        <v>8333</v>
      </c>
      <c r="C6" s="5" t="n">
        <v>28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4"/>
  </cols>
  <sheetData>
    <row r="1" spans="1:2">
      <c r="A1" s="1" t="s">
        <v>324</v>
      </c>
      <c r="B1" s="2" t="s">
        <v>2</v>
      </c>
    </row>
    <row r="2" spans="1:2">
      <c r="A2" s="3" t="s">
        <v>168</v>
      </c>
    </row>
    <row r="3" spans="1:2">
      <c r="A3" s="4" t="s">
        <v>325</v>
      </c>
      <c r="B3" s="4" t="s">
        <v>326</v>
      </c>
    </row>
    <row r="4" spans="1:2">
      <c r="A4" s="4" t="s">
        <v>327</v>
      </c>
      <c r="B4" s="4" t="s">
        <v>3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v>
      </c>
      <c r="B1" s="2" t="s">
        <v>1</v>
      </c>
    </row>
    <row r="2" spans="1:3">
      <c r="B2" s="2" t="s">
        <v>2</v>
      </c>
      <c r="C2" s="2" t="s">
        <v>41</v>
      </c>
    </row>
    <row r="3" spans="1:3">
      <c r="A3" s="3" t="s">
        <v>77</v>
      </c>
    </row>
    <row r="4" spans="1:3">
      <c r="A4" s="4" t="s">
        <v>78</v>
      </c>
      <c r="B4" s="5" t="n">
        <v>671295</v>
      </c>
      <c r="C4" s="5" t="n">
        <v>733153</v>
      </c>
    </row>
    <row r="5" spans="1:3">
      <c r="A5" s="4" t="s">
        <v>79</v>
      </c>
      <c r="B5" s="6" t="n">
        <v>-570231</v>
      </c>
      <c r="C5" s="6" t="n">
        <v>-602720</v>
      </c>
    </row>
    <row r="6" spans="1:3">
      <c r="A6" s="4" t="s">
        <v>80</v>
      </c>
      <c r="B6" s="6" t="n">
        <v>101064</v>
      </c>
      <c r="C6" s="6" t="n">
        <v>130433</v>
      </c>
    </row>
    <row r="7" spans="1:3">
      <c r="A7" s="3" t="s">
        <v>81</v>
      </c>
    </row>
    <row r="8" spans="1:3">
      <c r="A8" s="4" t="s">
        <v>82</v>
      </c>
      <c r="B8" s="6" t="n">
        <v>-780578</v>
      </c>
      <c r="C8" s="6" t="n">
        <v>-239750</v>
      </c>
    </row>
    <row r="9" spans="1:3">
      <c r="A9" s="4" t="s">
        <v>83</v>
      </c>
      <c r="B9" s="6" t="n">
        <v>-780578</v>
      </c>
      <c r="C9" s="6" t="n">
        <v>-239750</v>
      </c>
    </row>
    <row r="10" spans="1:3">
      <c r="A10" s="4" t="s">
        <v>84</v>
      </c>
      <c r="B10" s="6" t="n">
        <v>-679514</v>
      </c>
      <c r="C10" s="6" t="n">
        <v>-109317</v>
      </c>
    </row>
    <row r="11" spans="1:3">
      <c r="A11" s="3" t="s">
        <v>85</v>
      </c>
    </row>
    <row r="12" spans="1:3">
      <c r="A12" s="4" t="s">
        <v>86</v>
      </c>
      <c r="B12" s="6" t="n">
        <v>0</v>
      </c>
      <c r="C12" s="6" t="n">
        <v>558755</v>
      </c>
    </row>
    <row r="13" spans="1:3">
      <c r="A13" s="4" t="s">
        <v>87</v>
      </c>
      <c r="B13" s="6" t="n">
        <v>8414</v>
      </c>
      <c r="C13" s="6" t="n">
        <v>0</v>
      </c>
    </row>
    <row r="14" spans="1:3">
      <c r="A14" s="4" t="s">
        <v>88</v>
      </c>
      <c r="B14" s="6" t="n">
        <v>-2251</v>
      </c>
      <c r="C14" s="6" t="n">
        <v>-2251</v>
      </c>
    </row>
    <row r="15" spans="1:3">
      <c r="A15" s="4" t="s">
        <v>89</v>
      </c>
      <c r="B15" s="6" t="n">
        <v>2</v>
      </c>
      <c r="C15" s="6" t="n">
        <v>4</v>
      </c>
    </row>
    <row r="16" spans="1:3">
      <c r="A16" s="4" t="s">
        <v>90</v>
      </c>
      <c r="B16" s="6" t="n">
        <v>6165</v>
      </c>
      <c r="C16" s="6" t="n">
        <v>556508</v>
      </c>
    </row>
    <row r="17" spans="1:3">
      <c r="A17" s="4" t="s">
        <v>91</v>
      </c>
      <c r="B17" s="6" t="n">
        <v>-673349</v>
      </c>
      <c r="C17" s="6" t="n">
        <v>447191</v>
      </c>
    </row>
    <row r="18" spans="1:3">
      <c r="A18" s="4" t="s">
        <v>92</v>
      </c>
      <c r="B18" s="6" t="n">
        <v>4916</v>
      </c>
      <c r="C18" s="6" t="n">
        <v>-1839</v>
      </c>
    </row>
    <row r="19" spans="1:3">
      <c r="A19" s="4" t="s">
        <v>93</v>
      </c>
      <c r="B19" s="6" t="n">
        <v>-668433</v>
      </c>
      <c r="C19" s="6" t="n">
        <v>445352</v>
      </c>
    </row>
    <row r="20" spans="1:3">
      <c r="A20" s="4" t="s">
        <v>94</v>
      </c>
      <c r="B20" s="6" t="n">
        <v>-15104</v>
      </c>
      <c r="C20" s="6" t="n">
        <v>-439552</v>
      </c>
    </row>
    <row r="21" spans="1:3">
      <c r="A21" s="4" t="s">
        <v>95</v>
      </c>
      <c r="B21" s="6" t="n">
        <v>-683537</v>
      </c>
      <c r="C21" s="6" t="n">
        <v>5800</v>
      </c>
    </row>
    <row r="22" spans="1:3">
      <c r="A22" s="3" t="s">
        <v>96</v>
      </c>
    </row>
    <row r="23" spans="1:3">
      <c r="A23" s="4" t="s">
        <v>97</v>
      </c>
      <c r="B23" s="6" t="n">
        <v>0</v>
      </c>
      <c r="C23" s="6" t="n">
        <v>5294</v>
      </c>
    </row>
    <row r="24" spans="1:3">
      <c r="A24" s="4" t="s">
        <v>98</v>
      </c>
      <c r="B24" s="5" t="n">
        <v>-683537</v>
      </c>
      <c r="C24" s="5" t="n">
        <v>11094</v>
      </c>
    </row>
    <row r="25" spans="1:3">
      <c r="A25" s="4" t="s">
        <v>99</v>
      </c>
      <c r="B25" s="7" t="n">
        <v>-0.03</v>
      </c>
      <c r="C25" s="7" t="n">
        <v>0.02</v>
      </c>
    </row>
    <row r="26" spans="1:3">
      <c r="A26" s="4" t="s">
        <v>100</v>
      </c>
      <c r="B26" s="6" t="n">
        <v>0</v>
      </c>
      <c r="C26" s="8" t="n">
        <v>-0.02</v>
      </c>
    </row>
    <row r="27" spans="1:3">
      <c r="A27" s="4" t="s">
        <v>101</v>
      </c>
      <c r="B27" s="7" t="n">
        <v>-0.03</v>
      </c>
      <c r="C27" s="5" t="n">
        <v>0</v>
      </c>
    </row>
    <row r="28" spans="1:3">
      <c r="A28" s="4" t="s">
        <v>102</v>
      </c>
      <c r="B28" s="6" t="n">
        <v>21493897</v>
      </c>
      <c r="C28" s="6" t="n">
        <v>21492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9</v>
      </c>
      <c r="B1" s="2" t="s">
        <v>1</v>
      </c>
    </row>
    <row r="2" spans="1:3">
      <c r="B2" s="2" t="s">
        <v>2</v>
      </c>
      <c r="C2" s="2" t="s">
        <v>41</v>
      </c>
    </row>
    <row r="3" spans="1:3">
      <c r="A3" s="4" t="s">
        <v>91</v>
      </c>
      <c r="B3" s="5" t="n">
        <v>-673349</v>
      </c>
      <c r="C3" s="5" t="n">
        <v>447191</v>
      </c>
    </row>
    <row r="4" spans="1:3">
      <c r="A4" s="4" t="s">
        <v>330</v>
      </c>
    </row>
    <row r="5" spans="1:3">
      <c r="A5" s="4" t="s">
        <v>91</v>
      </c>
      <c r="B5" s="6" t="n">
        <v>-594236</v>
      </c>
      <c r="C5" s="6" t="n">
        <v>425356</v>
      </c>
    </row>
    <row r="6" spans="1:3">
      <c r="A6" s="4" t="s">
        <v>331</v>
      </c>
    </row>
    <row r="7" spans="1:3">
      <c r="A7" s="4" t="s">
        <v>91</v>
      </c>
      <c r="B7" s="5" t="n">
        <v>-79113</v>
      </c>
      <c r="C7" s="5" t="n">
        <v>218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2</v>
      </c>
      <c r="B1" s="2" t="s">
        <v>1</v>
      </c>
    </row>
    <row r="2" spans="1:3">
      <c r="B2" s="2" t="s">
        <v>2</v>
      </c>
      <c r="C2" s="2" t="s">
        <v>41</v>
      </c>
    </row>
    <row r="3" spans="1:3">
      <c r="A3" s="3" t="s">
        <v>172</v>
      </c>
    </row>
    <row r="4" spans="1:3">
      <c r="A4" s="4" t="s">
        <v>333</v>
      </c>
      <c r="B4" s="5" t="n">
        <v>0</v>
      </c>
      <c r="C4" s="5" t="n">
        <v>0</v>
      </c>
    </row>
    <row r="5" spans="1:3">
      <c r="A5" s="4" t="s">
        <v>334</v>
      </c>
      <c r="B5" s="6" t="n">
        <v>244</v>
      </c>
      <c r="C5" s="6" t="n">
        <v>1839</v>
      </c>
    </row>
    <row r="6" spans="1:3">
      <c r="A6" s="4" t="s">
        <v>335</v>
      </c>
      <c r="B6" s="6" t="n">
        <v>0</v>
      </c>
      <c r="C6" s="6" t="n">
        <v>0</v>
      </c>
    </row>
    <row r="7" spans="1:3">
      <c r="A7" s="4" t="s">
        <v>336</v>
      </c>
      <c r="B7" s="6" t="n">
        <v>-5160</v>
      </c>
      <c r="C7" s="6" t="n">
        <v>0</v>
      </c>
    </row>
    <row r="8" spans="1:3">
      <c r="A8" s="4" t="s">
        <v>337</v>
      </c>
      <c r="B8" s="5" t="n">
        <v>-4916</v>
      </c>
      <c r="C8" s="5" t="n">
        <v>1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8</v>
      </c>
      <c r="B1" s="2" t="s">
        <v>1</v>
      </c>
    </row>
    <row r="2" spans="1:3">
      <c r="B2" s="2" t="s">
        <v>2</v>
      </c>
      <c r="C2" s="2" t="s">
        <v>41</v>
      </c>
    </row>
    <row r="3" spans="1:3">
      <c r="A3" s="4" t="s">
        <v>337</v>
      </c>
      <c r="B3" s="5" t="n">
        <v>244</v>
      </c>
      <c r="C3" s="5" t="n">
        <v>1839</v>
      </c>
    </row>
    <row r="4" spans="1:3">
      <c r="A4" s="4" t="s">
        <v>339</v>
      </c>
    </row>
    <row r="5" spans="1:3">
      <c r="A5" s="4" t="s">
        <v>91</v>
      </c>
      <c r="B5" s="5" t="n">
        <v>-78067</v>
      </c>
      <c r="C5" s="5" t="n">
        <v>22540</v>
      </c>
    </row>
    <row r="6" spans="1:3">
      <c r="A6" s="4" t="s">
        <v>340</v>
      </c>
      <c r="B6" s="4" t="s">
        <v>341</v>
      </c>
      <c r="C6" s="4" t="s">
        <v>341</v>
      </c>
    </row>
    <row r="7" spans="1:3">
      <c r="A7" s="4" t="s">
        <v>342</v>
      </c>
      <c r="B7" s="5" t="n">
        <v>-12881</v>
      </c>
      <c r="C7" s="5" t="n">
        <v>3719</v>
      </c>
    </row>
    <row r="8" spans="1:3">
      <c r="A8" s="4" t="s">
        <v>343</v>
      </c>
      <c r="B8" s="6" t="n">
        <v>7146</v>
      </c>
      <c r="C8" s="6" t="n">
        <v>3378</v>
      </c>
    </row>
    <row r="9" spans="1:3">
      <c r="A9" s="4" t="s">
        <v>344</v>
      </c>
      <c r="B9" s="6" t="n">
        <v>-2215</v>
      </c>
      <c r="C9" s="6" t="n">
        <v>-2560</v>
      </c>
    </row>
    <row r="10" spans="1:3">
      <c r="A10" s="4" t="s">
        <v>345</v>
      </c>
      <c r="B10" s="6" t="n">
        <v>0</v>
      </c>
      <c r="C10" s="6" t="n">
        <v>-2269</v>
      </c>
    </row>
    <row r="11" spans="1:3">
      <c r="A11" s="4" t="s">
        <v>346</v>
      </c>
      <c r="B11" s="6" t="n">
        <v>8194</v>
      </c>
      <c r="C11" s="6" t="n">
        <v>-429</v>
      </c>
    </row>
    <row r="12" spans="1:3">
      <c r="A12" s="4" t="s">
        <v>337</v>
      </c>
      <c r="B12" s="5" t="n">
        <v>244</v>
      </c>
      <c r="C12" s="5" t="n">
        <v>18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7</v>
      </c>
      <c r="B1" s="2" t="s">
        <v>2</v>
      </c>
      <c r="C1" s="2" t="s">
        <v>41</v>
      </c>
    </row>
    <row r="2" spans="1:3">
      <c r="A2" s="3" t="s">
        <v>348</v>
      </c>
    </row>
    <row r="3" spans="1:3">
      <c r="A3" s="4" t="s">
        <v>349</v>
      </c>
      <c r="B3" s="5" t="n">
        <v>7839</v>
      </c>
      <c r="C3" s="5" t="n">
        <v>12999</v>
      </c>
    </row>
    <row r="4" spans="1:3">
      <c r="A4" s="3" t="s">
        <v>350</v>
      </c>
    </row>
    <row r="5" spans="1:3">
      <c r="A5" s="4" t="s">
        <v>351</v>
      </c>
      <c r="B5" s="6" t="n">
        <v>552329</v>
      </c>
      <c r="C5" s="6" t="n">
        <v>427539</v>
      </c>
    </row>
    <row r="6" spans="1:3">
      <c r="A6" s="4" t="s">
        <v>352</v>
      </c>
      <c r="B6" s="6" t="n">
        <v>-552329</v>
      </c>
      <c r="C6" s="6" t="n">
        <v>-427539</v>
      </c>
    </row>
    <row r="7" spans="1:3">
      <c r="A7" s="4" t="s">
        <v>353</v>
      </c>
      <c r="B7" s="5" t="n">
        <v>0</v>
      </c>
      <c r="C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54</v>
      </c>
      <c r="B1" s="2" t="s">
        <v>1</v>
      </c>
    </row>
    <row r="2" spans="1:2">
      <c r="B2" s="2" t="s">
        <v>355</v>
      </c>
    </row>
    <row r="3" spans="1:2">
      <c r="A3" s="4" t="s">
        <v>356</v>
      </c>
      <c r="B3" s="5" t="n">
        <v>2630138</v>
      </c>
    </row>
    <row r="4" spans="1:2">
      <c r="A4" s="4" t="s">
        <v>357</v>
      </c>
      <c r="B4" s="4" t="s">
        <v>358</v>
      </c>
    </row>
    <row r="5" spans="1:2">
      <c r="A5" s="4" t="s">
        <v>359</v>
      </c>
      <c r="B5" s="5" t="n">
        <v>552329</v>
      </c>
    </row>
    <row r="6" spans="1:2">
      <c r="A6" s="4" t="s">
        <v>339</v>
      </c>
    </row>
    <row r="7" spans="1:2">
      <c r="A7" s="4" t="s">
        <v>360</v>
      </c>
      <c r="B7" s="4" t="s">
        <v>341</v>
      </c>
    </row>
    <row r="8" spans="1:2">
      <c r="A8" s="4" t="s">
        <v>361</v>
      </c>
    </row>
    <row r="9" spans="1:2">
      <c r="A9" s="4" t="s">
        <v>360</v>
      </c>
      <c r="B9"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63</v>
      </c>
      <c r="B1" s="2" t="s">
        <v>1</v>
      </c>
    </row>
    <row r="2" spans="1:4">
      <c r="B2" s="2" t="s">
        <v>364</v>
      </c>
      <c r="C2" s="2" t="s">
        <v>2</v>
      </c>
      <c r="D2" s="2" t="s">
        <v>41</v>
      </c>
    </row>
    <row r="3" spans="1:4">
      <c r="A3" s="4" t="s">
        <v>73</v>
      </c>
      <c r="C3" s="6" t="n">
        <v>500000000</v>
      </c>
      <c r="D3" s="6" t="n">
        <v>500000000</v>
      </c>
    </row>
    <row r="4" spans="1:4">
      <c r="A4" s="4" t="s">
        <v>75</v>
      </c>
      <c r="C4" s="6" t="n">
        <v>21536933</v>
      </c>
      <c r="D4" s="6" t="n">
        <v>21492933</v>
      </c>
    </row>
    <row r="5" spans="1:4">
      <c r="A5" s="4" t="s">
        <v>365</v>
      </c>
    </row>
    <row r="6" spans="1:4">
      <c r="A6" s="4" t="s">
        <v>366</v>
      </c>
      <c r="B6" s="6" t="n">
        <v>44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7</v>
      </c>
      <c r="B1" s="2" t="s">
        <v>1</v>
      </c>
    </row>
    <row r="2" spans="1:3">
      <c r="B2" s="2" t="s">
        <v>2</v>
      </c>
      <c r="C2" s="2" t="s">
        <v>41</v>
      </c>
    </row>
    <row r="3" spans="1:3">
      <c r="A3" s="3" t="s">
        <v>180</v>
      </c>
    </row>
    <row r="4" spans="1:3">
      <c r="A4" s="4" t="s">
        <v>368</v>
      </c>
      <c r="B4" s="5" t="n">
        <v>-683537</v>
      </c>
      <c r="C4" s="5" t="n">
        <v>5800</v>
      </c>
    </row>
    <row r="5" spans="1:3">
      <c r="A5" s="4" t="s">
        <v>369</v>
      </c>
      <c r="B5" s="6" t="n">
        <v>21493897</v>
      </c>
      <c r="C5" s="6" t="n">
        <v>21492933</v>
      </c>
    </row>
    <row r="6" spans="1:3">
      <c r="A6" s="4" t="s">
        <v>370</v>
      </c>
      <c r="B6" s="7" t="n">
        <v>-0.03</v>
      </c>
      <c r="C6"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71</v>
      </c>
      <c r="B1" s="2" t="s">
        <v>1</v>
      </c>
    </row>
    <row r="2" spans="1:3">
      <c r="B2" s="2" t="s">
        <v>2</v>
      </c>
      <c r="C2" s="2" t="s">
        <v>41</v>
      </c>
    </row>
    <row r="3" spans="1:3">
      <c r="A3" s="3" t="s">
        <v>184</v>
      </c>
    </row>
    <row r="4" spans="1:3">
      <c r="A4" s="4" t="s">
        <v>372</v>
      </c>
      <c r="B4" s="5" t="n">
        <v>4207</v>
      </c>
      <c r="C4" s="5" t="n">
        <v>45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3</v>
      </c>
      <c r="B1" s="2" t="s">
        <v>1</v>
      </c>
    </row>
    <row r="2" spans="1:3">
      <c r="B2" s="2" t="s">
        <v>2</v>
      </c>
      <c r="C2" s="2" t="s">
        <v>41</v>
      </c>
    </row>
    <row r="3" spans="1:3">
      <c r="A3" s="4" t="s">
        <v>374</v>
      </c>
      <c r="B3" s="5" t="n">
        <v>671295</v>
      </c>
      <c r="C3" s="5" t="n">
        <v>733153</v>
      </c>
    </row>
    <row r="4" spans="1:3">
      <c r="A4" s="4" t="s">
        <v>375</v>
      </c>
    </row>
    <row r="5" spans="1:3">
      <c r="A5" s="4" t="s">
        <v>376</v>
      </c>
      <c r="B5" s="4" t="s">
        <v>377</v>
      </c>
      <c r="C5" s="4" t="s">
        <v>378</v>
      </c>
    </row>
    <row r="6" spans="1:3">
      <c r="A6" s="4" t="s">
        <v>374</v>
      </c>
      <c r="B6" s="5" t="n">
        <v>581077</v>
      </c>
      <c r="C6" s="5" t="n">
        <v>611317</v>
      </c>
    </row>
    <row r="7" spans="1:3">
      <c r="A7" s="4" t="s">
        <v>379</v>
      </c>
    </row>
    <row r="8" spans="1:3">
      <c r="A8" s="4" t="s">
        <v>376</v>
      </c>
      <c r="B8" s="4" t="s">
        <v>380</v>
      </c>
      <c r="C8" s="4" t="s">
        <v>381</v>
      </c>
    </row>
    <row r="9" spans="1:3">
      <c r="A9" s="4" t="s">
        <v>374</v>
      </c>
      <c r="B9" s="5" t="n">
        <v>332601</v>
      </c>
      <c r="C9" s="5" t="n">
        <v>352628</v>
      </c>
    </row>
    <row r="10" spans="1:3">
      <c r="A10" s="4" t="s">
        <v>382</v>
      </c>
    </row>
    <row r="11" spans="1:3">
      <c r="A11" s="4" t="s">
        <v>376</v>
      </c>
      <c r="B11" s="4" t="s">
        <v>383</v>
      </c>
      <c r="C11" s="4" t="s">
        <v>384</v>
      </c>
    </row>
    <row r="12" spans="1:3">
      <c r="A12" s="4" t="s">
        <v>374</v>
      </c>
      <c r="B12" s="5" t="n">
        <v>248476</v>
      </c>
      <c r="C12" s="5" t="n">
        <v>258689</v>
      </c>
    </row>
    <row r="13" spans="1:3">
      <c r="A13" s="4" t="s">
        <v>385</v>
      </c>
    </row>
    <row r="14" spans="1:3">
      <c r="A14" s="4" t="s">
        <v>44</v>
      </c>
      <c r="B14" s="6" t="n">
        <v>55493</v>
      </c>
      <c r="C14" s="6" t="n">
        <v>42927</v>
      </c>
    </row>
    <row r="15" spans="1:3">
      <c r="A15" s="4" t="s">
        <v>386</v>
      </c>
    </row>
    <row r="16" spans="1:3">
      <c r="A16" s="4" t="s">
        <v>44</v>
      </c>
      <c r="B16" s="6" t="n">
        <v>34892</v>
      </c>
      <c r="C16" s="6" t="n">
        <v>25776</v>
      </c>
    </row>
    <row r="17" spans="1:3">
      <c r="A17" s="4" t="s">
        <v>387</v>
      </c>
    </row>
    <row r="18" spans="1:3">
      <c r="A18" s="4" t="s">
        <v>44</v>
      </c>
      <c r="B18" s="5" t="n">
        <v>20601</v>
      </c>
      <c r="C18" s="5" t="n">
        <v>171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41</v>
      </c>
    </row>
    <row r="3" spans="1:3">
      <c r="A3" s="4" t="s">
        <v>376</v>
      </c>
      <c r="B3" s="4" t="s">
        <v>389</v>
      </c>
      <c r="C3" s="4" t="s">
        <v>390</v>
      </c>
    </row>
    <row r="4" spans="1:3">
      <c r="A4" s="4" t="s">
        <v>391</v>
      </c>
      <c r="B4" s="5" t="n">
        <v>64295</v>
      </c>
      <c r="C4" s="5" t="n">
        <v>72211</v>
      </c>
    </row>
    <row r="5" spans="1:3">
      <c r="A5" s="4" t="s">
        <v>392</v>
      </c>
      <c r="B5" s="5" t="n">
        <v>18555</v>
      </c>
      <c r="C5" s="5" t="n">
        <v>5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41</v>
      </c>
    </row>
    <row r="3" spans="1:3">
      <c r="A3" s="3" t="s">
        <v>104</v>
      </c>
    </row>
    <row r="4" spans="1:3">
      <c r="A4" s="4" t="s">
        <v>105</v>
      </c>
      <c r="B4" s="5" t="n">
        <v>-683537</v>
      </c>
      <c r="C4" s="5" t="n">
        <v>5800</v>
      </c>
    </row>
    <row r="5" spans="1:3">
      <c r="A5" s="3" t="s">
        <v>106</v>
      </c>
    </row>
    <row r="6" spans="1:3">
      <c r="A6" s="4" t="s">
        <v>107</v>
      </c>
      <c r="B6" s="6" t="n">
        <v>18352</v>
      </c>
      <c r="C6" s="6" t="n">
        <v>19834</v>
      </c>
    </row>
    <row r="7" spans="1:3">
      <c r="A7" s="4" t="s">
        <v>108</v>
      </c>
      <c r="B7" s="6" t="n">
        <v>0</v>
      </c>
      <c r="C7" s="6" t="n">
        <v>-558755</v>
      </c>
    </row>
    <row r="8" spans="1:3">
      <c r="A8" s="4" t="s">
        <v>87</v>
      </c>
      <c r="B8" s="6" t="n">
        <v>-8414</v>
      </c>
      <c r="C8" s="6" t="n">
        <v>0</v>
      </c>
    </row>
    <row r="9" spans="1:3">
      <c r="A9" s="4" t="s">
        <v>109</v>
      </c>
      <c r="B9" s="6" t="n">
        <v>395560</v>
      </c>
      <c r="C9" s="6" t="n">
        <v>0</v>
      </c>
    </row>
    <row r="10" spans="1:3">
      <c r="A10" s="3" t="s">
        <v>110</v>
      </c>
    </row>
    <row r="11" spans="1:3">
      <c r="A11" s="4" t="s">
        <v>44</v>
      </c>
      <c r="B11" s="6" t="n">
        <v>-10474</v>
      </c>
      <c r="C11" s="6" t="n">
        <v>-54096</v>
      </c>
    </row>
    <row r="12" spans="1:3">
      <c r="A12" s="4" t="s">
        <v>51</v>
      </c>
      <c r="B12" s="6" t="n">
        <v>27184</v>
      </c>
      <c r="C12" s="6" t="n">
        <v>11385</v>
      </c>
    </row>
    <row r="13" spans="1:3">
      <c r="A13" s="4" t="s">
        <v>54</v>
      </c>
      <c r="B13" s="6" t="n">
        <v>-9544</v>
      </c>
      <c r="C13" s="6" t="n">
        <v>1839</v>
      </c>
    </row>
    <row r="14" spans="1:3">
      <c r="A14" s="4" t="s">
        <v>111</v>
      </c>
      <c r="B14" s="6" t="n">
        <v>-8926</v>
      </c>
      <c r="C14" s="6" t="n">
        <v>-93000</v>
      </c>
    </row>
    <row r="15" spans="1:3">
      <c r="A15" s="4" t="s">
        <v>112</v>
      </c>
      <c r="B15" s="6" t="n">
        <v>-275171</v>
      </c>
      <c r="C15" s="6" t="n">
        <v>-666993</v>
      </c>
    </row>
    <row r="16" spans="1:3">
      <c r="A16" s="3" t="s">
        <v>113</v>
      </c>
    </row>
    <row r="17" spans="1:3">
      <c r="A17" s="4" t="s">
        <v>114</v>
      </c>
      <c r="B17" s="6" t="n">
        <v>26282</v>
      </c>
      <c r="C17" s="6" t="n">
        <v>0</v>
      </c>
    </row>
    <row r="18" spans="1:3">
      <c r="A18" s="4" t="s">
        <v>115</v>
      </c>
      <c r="B18" s="6" t="n">
        <v>-19672</v>
      </c>
      <c r="C18" s="6" t="n">
        <v>-113946</v>
      </c>
    </row>
    <row r="19" spans="1:3">
      <c r="A19" s="4" t="s">
        <v>116</v>
      </c>
      <c r="B19" s="6" t="n">
        <v>6610</v>
      </c>
      <c r="C19" s="6" t="n">
        <v>-113946</v>
      </c>
    </row>
    <row r="20" spans="1:3">
      <c r="A20" s="3" t="s">
        <v>117</v>
      </c>
    </row>
    <row r="21" spans="1:3">
      <c r="A21" s="4" t="s">
        <v>118</v>
      </c>
      <c r="B21" s="6" t="n">
        <v>266154</v>
      </c>
      <c r="C21" s="6" t="n">
        <v>736826</v>
      </c>
    </row>
    <row r="22" spans="1:3">
      <c r="A22" s="4" t="s">
        <v>119</v>
      </c>
      <c r="B22" s="6" t="n">
        <v>-20000</v>
      </c>
      <c r="C22" s="6" t="n">
        <v>-20000</v>
      </c>
    </row>
    <row r="23" spans="1:3">
      <c r="A23" s="4" t="s">
        <v>120</v>
      </c>
      <c r="B23" s="6" t="n">
        <v>43702</v>
      </c>
      <c r="C23" s="6" t="n">
        <v>-22784</v>
      </c>
    </row>
    <row r="24" spans="1:3">
      <c r="A24" s="4" t="s">
        <v>121</v>
      </c>
      <c r="B24" s="6" t="n">
        <v>289856</v>
      </c>
      <c r="C24" s="6" t="n">
        <v>694042</v>
      </c>
    </row>
    <row r="25" spans="1:3">
      <c r="A25" s="4" t="s">
        <v>122</v>
      </c>
      <c r="B25" s="6" t="n">
        <v>0</v>
      </c>
      <c r="C25" s="6" t="n">
        <v>-537</v>
      </c>
    </row>
    <row r="26" spans="1:3">
      <c r="A26" s="4" t="s">
        <v>123</v>
      </c>
      <c r="B26" s="6" t="n">
        <v>16667</v>
      </c>
      <c r="C26" s="6" t="n">
        <v>-87434</v>
      </c>
    </row>
    <row r="27" spans="1:3">
      <c r="A27" s="4" t="s">
        <v>124</v>
      </c>
      <c r="B27" s="6" t="n">
        <v>12149</v>
      </c>
      <c r="C27" s="6" t="n">
        <v>99583</v>
      </c>
    </row>
    <row r="28" spans="1:3">
      <c r="A28" s="4" t="s">
        <v>125</v>
      </c>
      <c r="B28" s="6" t="n">
        <v>28816</v>
      </c>
      <c r="C28" s="6" t="n">
        <v>12149</v>
      </c>
    </row>
    <row r="29" spans="1:3">
      <c r="A29" s="3" t="s">
        <v>126</v>
      </c>
    </row>
    <row r="30" spans="1:3">
      <c r="A30" s="4" t="s">
        <v>127</v>
      </c>
      <c r="B30" s="6" t="n">
        <v>0</v>
      </c>
      <c r="C30" s="6" t="n">
        <v>0</v>
      </c>
    </row>
    <row r="31" spans="1:3">
      <c r="A31" s="4" t="s">
        <v>128</v>
      </c>
      <c r="B31" s="5" t="n">
        <v>2251</v>
      </c>
      <c r="C31" s="5" t="n">
        <v>2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3"/>
    <col customWidth="1" max="3" min="3" width="46"/>
    <col customWidth="1" max="4" min="4" width="27"/>
    <col customWidth="1" max="5" min="5" width="40"/>
    <col customWidth="1" max="6" min="6" width="11"/>
  </cols>
  <sheetData>
    <row r="1" spans="1:6">
      <c r="A1" s="1" t="s">
        <v>129</v>
      </c>
      <c r="B1" s="2" t="s">
        <v>130</v>
      </c>
      <c r="C1" s="2" t="s">
        <v>131</v>
      </c>
      <c r="D1" s="2" t="s">
        <v>132</v>
      </c>
      <c r="E1" s="2" t="s">
        <v>133</v>
      </c>
      <c r="F1" s="2" t="s">
        <v>134</v>
      </c>
    </row>
    <row r="2" spans="1:6">
      <c r="A2" s="4" t="s">
        <v>135</v>
      </c>
      <c r="B2" s="6" t="n">
        <v>21492933</v>
      </c>
    </row>
    <row r="3" spans="1:6">
      <c r="A3" s="4" t="s">
        <v>136</v>
      </c>
      <c r="B3" s="5" t="n">
        <v>21492</v>
      </c>
      <c r="C3" s="5" t="n">
        <v>-5294</v>
      </c>
      <c r="D3" s="5" t="n">
        <v>0</v>
      </c>
      <c r="E3" s="5" t="n">
        <v>-129105</v>
      </c>
      <c r="F3" s="5" t="n">
        <v>-112907</v>
      </c>
    </row>
    <row r="4" spans="1:6">
      <c r="A4" s="4" t="s">
        <v>122</v>
      </c>
      <c r="C4" s="6" t="n">
        <v>5294</v>
      </c>
      <c r="F4" s="6" t="n">
        <v>5294</v>
      </c>
    </row>
    <row r="5" spans="1:6">
      <c r="A5" s="4" t="s">
        <v>137</v>
      </c>
      <c r="E5" s="6" t="n">
        <v>5800</v>
      </c>
      <c r="F5" s="6" t="n">
        <v>5800</v>
      </c>
    </row>
    <row r="6" spans="1:6">
      <c r="A6" s="4" t="s">
        <v>138</v>
      </c>
      <c r="B6" s="6" t="n">
        <v>21492933</v>
      </c>
    </row>
    <row r="7" spans="1:6">
      <c r="A7" s="4" t="s">
        <v>139</v>
      </c>
      <c r="B7" s="5" t="n">
        <v>21492</v>
      </c>
      <c r="C7" s="6" t="n">
        <v>0</v>
      </c>
      <c r="D7" s="6" t="n">
        <v>0</v>
      </c>
      <c r="E7" s="6" t="n">
        <v>-123305</v>
      </c>
      <c r="F7" s="6" t="n">
        <v>-101813</v>
      </c>
    </row>
    <row r="8" spans="1:6">
      <c r="A8" s="4" t="s">
        <v>140</v>
      </c>
      <c r="B8" s="6" t="n">
        <v>44000</v>
      </c>
    </row>
    <row r="9" spans="1:6">
      <c r="A9" s="4" t="s">
        <v>141</v>
      </c>
      <c r="B9" s="5" t="n">
        <v>44</v>
      </c>
      <c r="D9" s="6" t="n">
        <v>395516</v>
      </c>
      <c r="F9" s="6" t="n">
        <v>395560</v>
      </c>
    </row>
    <row r="10" spans="1:6">
      <c r="A10" s="4" t="s">
        <v>137</v>
      </c>
      <c r="E10" s="6" t="n">
        <v>-683537</v>
      </c>
      <c r="F10" s="6" t="n">
        <v>-683537</v>
      </c>
    </row>
    <row r="11" spans="1:6">
      <c r="A11" s="4" t="s">
        <v>142</v>
      </c>
      <c r="B11" s="6" t="n">
        <v>21536933</v>
      </c>
    </row>
    <row r="12" spans="1:6">
      <c r="A12" s="4" t="s">
        <v>143</v>
      </c>
      <c r="B12" s="5" t="n">
        <v>21536</v>
      </c>
      <c r="C12" s="5" t="n">
        <v>0</v>
      </c>
      <c r="D12" s="5" t="n">
        <v>395516</v>
      </c>
      <c r="E12" s="5" t="n">
        <v>-806842</v>
      </c>
      <c r="F12" s="5" t="n">
        <v>-389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5</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1:41:43Z</dcterms:created>
  <dcterms:modified xmlns:dcterms="http://purl.org/dc/terms/" xmlns:xsi="http://www.w3.org/2001/XMLSchema-instance" xsi:type="dcterms:W3CDTF">2020-04-29T11:41:43Z</dcterms:modified>
</cp:coreProperties>
</file>